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AND DIVESTITURES" sheetId="10" state="visible" r:id="rId10"/>
    <sheet xmlns:r="http://schemas.openxmlformats.org/officeDocument/2006/relationships" name="GOODWILL AND INTANGIBLE ASSETS" sheetId="11" state="visible" r:id="rId11"/>
    <sheet xmlns:r="http://schemas.openxmlformats.org/officeDocument/2006/relationships" name="INVESTMENTS IN AND RECEIVABLES " sheetId="12" state="visible" r:id="rId12"/>
    <sheet xmlns:r="http://schemas.openxmlformats.org/officeDocument/2006/relationships" name="INVENTORIES" sheetId="13" state="visible" r:id="rId13"/>
    <sheet xmlns:r="http://schemas.openxmlformats.org/officeDocument/2006/relationships" name="DERIVATIVES AND HEDGING" sheetId="14" state="visible" r:id="rId14"/>
    <sheet xmlns:r="http://schemas.openxmlformats.org/officeDocument/2006/relationships" name="PENSION AND OTHER POST-RETIREME" sheetId="15" state="visible" r:id="rId15"/>
    <sheet xmlns:r="http://schemas.openxmlformats.org/officeDocument/2006/relationships" name="ACCUMULATED OTHER COMPREHENSIVE" sheetId="16" state="visible" r:id="rId16"/>
    <sheet xmlns:r="http://schemas.openxmlformats.org/officeDocument/2006/relationships" name="FAIR VALUE MEASUREMENTS" sheetId="17" state="visible" r:id="rId17"/>
    <sheet xmlns:r="http://schemas.openxmlformats.org/officeDocument/2006/relationships" name="LONG-TERM DEBT AND OTHER BORROW" sheetId="18" state="visible" r:id="rId18"/>
    <sheet xmlns:r="http://schemas.openxmlformats.org/officeDocument/2006/relationships" name="INCOME TAXES" sheetId="19" state="visible" r:id="rId19"/>
    <sheet xmlns:r="http://schemas.openxmlformats.org/officeDocument/2006/relationships" name="EARNINGS PER SHARE DATA"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GOODWILL AND INTANGIBLE ASSETS " sheetId="24" state="visible" r:id="rId24"/>
    <sheet xmlns:r="http://schemas.openxmlformats.org/officeDocument/2006/relationships" name="INVESTMENTS IN AND RECEIVABLE_2" sheetId="25" state="visible" r:id="rId25"/>
    <sheet xmlns:r="http://schemas.openxmlformats.org/officeDocument/2006/relationships" name="INVENTORIES (Tables)" sheetId="26" state="visible" r:id="rId26"/>
    <sheet xmlns:r="http://schemas.openxmlformats.org/officeDocument/2006/relationships" name="DERIVATIVES AND HEDGING (Tables" sheetId="27" state="visible" r:id="rId27"/>
    <sheet xmlns:r="http://schemas.openxmlformats.org/officeDocument/2006/relationships" name="PENSION AND OTHER POST-RETIRE_2" sheetId="28" state="visible" r:id="rId28"/>
    <sheet xmlns:r="http://schemas.openxmlformats.org/officeDocument/2006/relationships" name="ACCUMULATED OTHER COMPREHENSI_2" sheetId="29" state="visible" r:id="rId29"/>
    <sheet xmlns:r="http://schemas.openxmlformats.org/officeDocument/2006/relationships" name="FAIR VALUE MEASUREMENTS (Tables" sheetId="30" state="visible" r:id="rId30"/>
    <sheet xmlns:r="http://schemas.openxmlformats.org/officeDocument/2006/relationships" name="LONG-TERM DEBT AND OTHER BORR_2" sheetId="31" state="visible" r:id="rId31"/>
    <sheet xmlns:r="http://schemas.openxmlformats.org/officeDocument/2006/relationships" name="EARNINGS PER SHARE DATA (Tables" sheetId="32" state="visible" r:id="rId32"/>
    <sheet xmlns:r="http://schemas.openxmlformats.org/officeDocument/2006/relationships" name="SEGMENT REPORTING (Tables)" sheetId="33" state="visible" r:id="rId33"/>
    <sheet xmlns:r="http://schemas.openxmlformats.org/officeDocument/2006/relationships" name="ACQUISITIONS AND DIVESTITURES (" sheetId="34" state="visible" r:id="rId34"/>
    <sheet xmlns:r="http://schemas.openxmlformats.org/officeDocument/2006/relationships" name="GOODWILL AND INTANGIBLE ASSET_2" sheetId="35" state="visible" r:id="rId35"/>
    <sheet xmlns:r="http://schemas.openxmlformats.org/officeDocument/2006/relationships" name="GOODWILL AND INTANGIBLE ASSET_3" sheetId="36" state="visible" r:id="rId36"/>
    <sheet xmlns:r="http://schemas.openxmlformats.org/officeDocument/2006/relationships" name="GOODWILL AND INTANGIBLE ASSET_4" sheetId="37" state="visible" r:id="rId37"/>
    <sheet xmlns:r="http://schemas.openxmlformats.org/officeDocument/2006/relationships" name="GOODWILL AND INTANGIBLE ASSET_5" sheetId="38" state="visible" r:id="rId38"/>
    <sheet xmlns:r="http://schemas.openxmlformats.org/officeDocument/2006/relationships" name="INVESTMENTS IN AND RECEIVABLE_3" sheetId="39" state="visible" r:id="rId39"/>
    <sheet xmlns:r="http://schemas.openxmlformats.org/officeDocument/2006/relationships" name="INVESTMENTS IN AND RECEIVABLE_4" sheetId="40" state="visible" r:id="rId40"/>
    <sheet xmlns:r="http://schemas.openxmlformats.org/officeDocument/2006/relationships" name="INVESTMENTS IN AND RECEIVABLE_5" sheetId="41" state="visible" r:id="rId41"/>
    <sheet xmlns:r="http://schemas.openxmlformats.org/officeDocument/2006/relationships" name="INVENTORIES (Details)" sheetId="42" state="visible" r:id="rId42"/>
    <sheet xmlns:r="http://schemas.openxmlformats.org/officeDocument/2006/relationships" name="DERIVATIVES AND HEDGING - Narra" sheetId="43" state="visible" r:id="rId43"/>
    <sheet xmlns:r="http://schemas.openxmlformats.org/officeDocument/2006/relationships" name="DERIVATIVES AND HEDGING - Outst" sheetId="44" state="visible" r:id="rId44"/>
    <sheet xmlns:r="http://schemas.openxmlformats.org/officeDocument/2006/relationships" name="DERIVATIVES AND HEDGING - Fair " sheetId="45" state="visible" r:id="rId45"/>
    <sheet xmlns:r="http://schemas.openxmlformats.org/officeDocument/2006/relationships" name="DERIVATIVES AND HEDGING - Fai_2" sheetId="46" state="visible" r:id="rId46"/>
    <sheet xmlns:r="http://schemas.openxmlformats.org/officeDocument/2006/relationships" name="DERIVATIVES AND HEDGING - Effec" sheetId="47" state="visible" r:id="rId47"/>
    <sheet xmlns:r="http://schemas.openxmlformats.org/officeDocument/2006/relationships" name="DERIVATIVES AND HEDGING - Conso" sheetId="48" state="visible" r:id="rId48"/>
    <sheet xmlns:r="http://schemas.openxmlformats.org/officeDocument/2006/relationships" name="PENSION AND OTHER POST-RETIRE_3" sheetId="49" state="visible" r:id="rId49"/>
    <sheet xmlns:r="http://schemas.openxmlformats.org/officeDocument/2006/relationships" name="ACCUMULATED OTHER COMPREHENSI_3" sheetId="50" state="visible" r:id="rId50"/>
    <sheet xmlns:r="http://schemas.openxmlformats.org/officeDocument/2006/relationships" name="FAIR VALUE MEASUREMENTS - Finan" sheetId="51" state="visible" r:id="rId51"/>
    <sheet xmlns:r="http://schemas.openxmlformats.org/officeDocument/2006/relationships" name="FAIR VALUE MEASUREMENTS - Narra" sheetId="52" state="visible" r:id="rId52"/>
    <sheet xmlns:r="http://schemas.openxmlformats.org/officeDocument/2006/relationships" name="LONG-TERM DEBT AND OTHER BORR_3" sheetId="53" state="visible" r:id="rId53"/>
    <sheet xmlns:r="http://schemas.openxmlformats.org/officeDocument/2006/relationships" name="LONG-TERM DEBT AND OTHER BORR_4" sheetId="54" state="visible" r:id="rId54"/>
    <sheet xmlns:r="http://schemas.openxmlformats.org/officeDocument/2006/relationships" name="LONG-TERM DEBT AND OTHER BORR_5" sheetId="55" state="visible" r:id="rId55"/>
    <sheet xmlns:r="http://schemas.openxmlformats.org/officeDocument/2006/relationships" name="INCOME TAXES (Details)" sheetId="56" state="visible" r:id="rId56"/>
    <sheet xmlns:r="http://schemas.openxmlformats.org/officeDocument/2006/relationships" name="EARNINGS PER SHARE DATA - Share" sheetId="57" state="visible" r:id="rId57"/>
    <sheet xmlns:r="http://schemas.openxmlformats.org/officeDocument/2006/relationships" name="SEGMENT REPORTING - Narrative (" sheetId="58" state="visible" r:id="rId58"/>
    <sheet xmlns:r="http://schemas.openxmlformats.org/officeDocument/2006/relationships" name="SEGMENT REPORTING - Sales and O" sheetId="59" state="visible" r:id="rId59"/>
    <sheet xmlns:r="http://schemas.openxmlformats.org/officeDocument/2006/relationships" name="SEGMENT REPORTING - Revenue Con"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0_);_(&quot;$ &quot;(#,##0.00000)"/>
    <numFmt numFmtId="167" formatCode="_(&quot;$ &quot;#,##0.0000_);_(&quot;$ &quot;(#,##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25" customWidth="1" min="2" max="2"/>
    <col width="13" customWidth="1" min="3" max="3"/>
  </cols>
  <sheetData>
    <row r="1">
      <c r="A1" s="1" t="inlineStr">
        <is>
          <t>COVER - shares</t>
        </is>
      </c>
      <c r="B1" s="2" t="inlineStr">
        <is>
          <t>6 Months Ended</t>
        </is>
      </c>
    </row>
    <row r="2">
      <c r="B2" s="2" t="inlineStr">
        <is>
          <t>Apr. 25, 2021</t>
        </is>
      </c>
      <c r="C2" s="2" t="inlineStr">
        <is>
          <t>May 30,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25,
		2021</t>
        </is>
      </c>
    </row>
    <row r="7">
      <c r="A7" s="4" t="inlineStr">
        <is>
          <t>Document Transition Report</t>
        </is>
      </c>
      <c r="B7" s="4" t="inlineStr">
        <is>
          <t>false</t>
        </is>
      </c>
    </row>
    <row r="8">
      <c r="A8" s="4" t="inlineStr">
        <is>
          <t>Entity File Number</t>
        </is>
      </c>
      <c r="B8" s="4" t="inlineStr">
        <is>
          <t>1-2402</t>
        </is>
      </c>
    </row>
    <row r="9">
      <c r="A9" s="4" t="inlineStr">
        <is>
          <t>Entity Registrant Name</t>
        </is>
      </c>
      <c r="B9" s="4" t="inlineStr">
        <is>
          <t>HORMEL FOODS CORPORATION</t>
        </is>
      </c>
    </row>
    <row r="10">
      <c r="A10" s="4" t="inlineStr">
        <is>
          <t>Entity Incorporation, State or Country Code</t>
        </is>
      </c>
      <c r="B10" s="4" t="inlineStr">
        <is>
          <t>DE</t>
        </is>
      </c>
    </row>
    <row r="11">
      <c r="A11" s="4" t="inlineStr">
        <is>
          <t>Entity Tax Identification Number</t>
        </is>
      </c>
      <c r="B11" s="4" t="inlineStr">
        <is>
          <t>41-0319970</t>
        </is>
      </c>
    </row>
    <row r="12">
      <c r="A12" s="4" t="inlineStr">
        <is>
          <t>Entity Address, Address Line One</t>
        </is>
      </c>
      <c r="B12" s="4" t="inlineStr">
        <is>
          <t>1 Hormel Place</t>
        </is>
      </c>
    </row>
    <row r="13">
      <c r="A13" s="4" t="inlineStr">
        <is>
          <t>Entity Address, City or Town</t>
        </is>
      </c>
      <c r="B13" s="4" t="inlineStr">
        <is>
          <t>Austin</t>
        </is>
      </c>
    </row>
    <row r="14">
      <c r="A14" s="4" t="inlineStr">
        <is>
          <t>Entity Address, State or Province</t>
        </is>
      </c>
      <c r="B14" s="4" t="inlineStr">
        <is>
          <t>MN</t>
        </is>
      </c>
    </row>
    <row r="15">
      <c r="A15" s="4" t="inlineStr">
        <is>
          <t>Entity Address, Postal Zip Code</t>
        </is>
      </c>
      <c r="B15" s="4" t="inlineStr">
        <is>
          <t>55912</t>
        </is>
      </c>
    </row>
    <row r="16">
      <c r="A16" s="4" t="inlineStr">
        <is>
          <t>City Area Code</t>
        </is>
      </c>
      <c r="B16" s="4" t="inlineStr">
        <is>
          <t>507</t>
        </is>
      </c>
    </row>
    <row r="17">
      <c r="A17" s="4" t="inlineStr">
        <is>
          <t>Local Phone Number</t>
        </is>
      </c>
      <c r="B17" s="4" t="inlineStr">
        <is>
          <t>437-5611</t>
        </is>
      </c>
    </row>
    <row r="18">
      <c r="A18" s="4" t="inlineStr">
        <is>
          <t>Title of 12(b) Security</t>
        </is>
      </c>
      <c r="B18" s="4" t="inlineStr">
        <is>
          <t>Common Stock</t>
        </is>
      </c>
    </row>
    <row r="19">
      <c r="A19" s="4" t="inlineStr">
        <is>
          <t>Trading Symbol</t>
        </is>
      </c>
      <c r="B19" s="4" t="inlineStr">
        <is>
          <t>HRL</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er Reporting Company</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0048465</t>
        </is>
      </c>
    </row>
    <row r="28">
      <c r="A28" s="4" t="inlineStr">
        <is>
          <t>Amendment Flag</t>
        </is>
      </c>
      <c r="B28" s="4" t="inlineStr">
        <is>
          <t>false</t>
        </is>
      </c>
    </row>
    <row r="29">
      <c r="A29" s="4" t="inlineStr">
        <is>
          <t>Current Fiscal Year End Date</t>
        </is>
      </c>
      <c r="B29" s="4" t="inlineStr">
        <is>
          <t>--10-31</t>
        </is>
      </c>
    </row>
    <row r="30">
      <c r="A30" s="4" t="inlineStr">
        <is>
          <t>Document Fiscal Year Focus</t>
        </is>
      </c>
      <c r="B30" s="4" t="inlineStr">
        <is>
          <t>2021</t>
        </is>
      </c>
    </row>
    <row r="31">
      <c r="A31" s="4" t="inlineStr">
        <is>
          <t>Document Fiscal Period Focus</t>
        </is>
      </c>
      <c r="B31" s="4" t="inlineStr">
        <is>
          <t>Q2</t>
        </is>
      </c>
    </row>
    <row r="32">
      <c r="A32" s="4" t="inlineStr">
        <is>
          <t>Common Stock $.1465 par value</t>
        </is>
      </c>
    </row>
    <row r="33">
      <c r="A33" s="3" t="inlineStr">
        <is>
          <t>Document Information [Line Items]</t>
        </is>
      </c>
    </row>
    <row r="34">
      <c r="A34" s="4" t="inlineStr">
        <is>
          <t>Entity Common Stock, Shares Outstanding (in shares)</t>
        </is>
      </c>
      <c r="C34" s="5" t="n">
        <v>542074906</v>
      </c>
    </row>
    <row r="35">
      <c r="A35" s="4" t="inlineStr">
        <is>
          <t>Common Stock Non-Voting $.01 par value</t>
        </is>
      </c>
    </row>
    <row r="36">
      <c r="A36" s="3" t="inlineStr">
        <is>
          <t>Document Information [Line Items]</t>
        </is>
      </c>
    </row>
    <row r="37">
      <c r="A37" s="4" t="inlineStr">
        <is>
          <t>Entity Common Stock, Shares Outstanding (in shares)</t>
        </is>
      </c>
      <c r="C37"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6 Months Ended</t>
        </is>
      </c>
    </row>
    <row r="2">
      <c r="B2" s="2" t="inlineStr">
        <is>
          <t>Apr. 25, 2021</t>
        </is>
      </c>
    </row>
    <row r="3">
      <c r="A3" s="3" t="inlineStr">
        <is>
          <t>Business Combinations [Abstract]</t>
        </is>
      </c>
    </row>
    <row r="4">
      <c r="A4" s="4" t="inlineStr">
        <is>
          <t>ACQUISITIONS AND DIVESTITURES</t>
        </is>
      </c>
      <c r="B4" s="4" t="inlineStr">
        <is>
          <t>ACQUISITIONS AND DIVESTITURES Acquisitions: On February 10, 2021, the Company entered into a definitive agreement to acquire the Planters ® snack nuts business from the Kraft Heinz Company. The proposed transaction is expected to close in June 2021. The acquisition includes the Planters ® , NUT-rition ® , Planters ® Cheez Balls and Corn Nuts ® brands. The purchase price is $3.35 billion, subject to customary adjustments. The transaction is expected to provide a tax benefit valued at approximately $560 million. Planters ® is an iconic snack brand and this acquisition will allow the Company to significantly expand its presence and broaden the scope for future acquisitions in the growing snacking space. Operating results for this acquisition will be included in the Company's Consolidated Statements of Operations from the date of acquisition and will be reflected primarily in the Grocery Products segment. The transaction is expected to be funded from the Company’s cash on hand and a combination of long- and short-term debt. See Note J - Long-term Debt and Other Borrowing Arrangements for additional details. On March 2, 2020, the Company acquired the assets comprising the Sadler's Smokehouse business (Sadler's) for a final purchase price of $270.8 million. Sadler's is an authentic, pit-smoked meats business based in Henderson, Texas. This acquisition strengthens the Company's foodservice position and provides an opportunity to further extend the Sadler's product line into the retail and deli channels. The transaction was funded with cash on hand and accounted for as a business combination using the acquisition method. The Company completed an allocation of the fair value of the assets acquired utilizing third-party valuation appraisals during fiscal 2020. Operating results for this acquisition have been included in the Company's Consolidated Statements of Operations from the date of acquisition and are reflected in the Refrigerated Foods segment. Pro forma results are not material for inclus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Apr. 25, 2021</t>
        </is>
      </c>
    </row>
    <row r="3">
      <c r="A3" s="3" t="inlineStr">
        <is>
          <t>Goodwill and Intangible Assets Disclosure [Abstract]</t>
        </is>
      </c>
    </row>
    <row r="4">
      <c r="A4" s="4" t="inlineStr">
        <is>
          <t>GOODWILL AND INTANGIBLE ASSETS</t>
        </is>
      </c>
      <c r="B4" s="4" t="inlineStr">
        <is>
          <t xml:space="preserve">GOODWILL AND INTANGIBLE ASSETS Goodwill: The changes in the carrying amounts of goodwill for the thirteen and twenty-six weeks ended April 25, 2021, are: (in thousands) Grocery Refrigerated Jennie-O International Total Balance at January 24, 2021 $ 632,301 $ 1,607,005 $ 176,628 $ 201,656 $ 2,617,589 Foreign Currency Translation — — — (3,554) (3,554) Balance at April 25, 2021 $ 632,301 $ 1,607,005 $ 176,628 $ 198,102 $ 2,614,036 (in thousands) Grocery Refrigerated Jennie-O International Total Balance at October 25, 2020 $ 632,301 $ 1,607,005 $ 176,628 $ 196,793 $ 2,612,727 Foreign Currency Translation — — — 1,309 1,309 Balance at April 25, 2021 $ 632,301 $ 1,607,005 $ 176,628 $ 198,102 $ 2,614,036 Intangible Assets: The carrying amounts for indefinite-lived intangible assets are: (in thousands) April 25, 2021 October 25, 2020 Brands/Tradenames/Trademarks $ 953,190 $ 953,190 Other Intangibles 184 184 Foreign Currency Translation (6,955) (6,923) Total $ 946,419 $ 946,452 The gross carrying amount and accumulated amortization for definite-lived intangible assets are: April 25, 2021 October 25, 2020 (in thousands) Gross Carrying Amount Accumulated Amortization Gross Carrying Amount Accumulated Amortization Customer Lists/Relationships $ 117,239 $ (50,607) $ 117,239 $ (45,996) Other Intangibles 60,241 (6,133) 60,631 (4,298) Tradenames/Trademarks 10,536 (4,589) 10,536 (3,518) Foreign Currency Translation — (4,706) — (4,760) Total $ 188,016 $ (66,036) $ 188,406 $ (58,572) Amortization expense was $4.0 million and $7.9 million for the thirteen and twenty-six weeks ended April 25, 2021, respectively, compared to $3.4 million and $6.2 million for the thirteen and twenty-six weeks ended April 26, 2020. Estimated annual amortization expense for the five fiscal years after October 25, 2020, excluding the impact from the pending acquisition of the Planters ® snack nuts business, is: (in thousands) 2021 $ 16,477 2022 16,037 2023 15,132 2024 13,048 2025 11,4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ND RECEIVABLES FROM AFFILIATES</t>
        </is>
      </c>
      <c r="B1" s="2" t="inlineStr">
        <is>
          <t>6 Months Ended</t>
        </is>
      </c>
    </row>
    <row r="2">
      <c r="B2" s="2" t="inlineStr">
        <is>
          <t>Apr. 25, 2021</t>
        </is>
      </c>
    </row>
    <row r="3">
      <c r="A3" s="3" t="inlineStr">
        <is>
          <t>Equity Method Investments and Joint Ventures [Abstract]</t>
        </is>
      </c>
    </row>
    <row r="4">
      <c r="A4" s="4" t="inlineStr">
        <is>
          <t>INVESTMENTS IN AND RECEIVABLES FROM AFFILIATES</t>
        </is>
      </c>
      <c r="B4" s="4" t="inlineStr">
        <is>
          <t>INVESTMENTS IN AND RECEIVABLES FROM AFFILIATES The Company accounts for its majority-owned operations under the consolidation method. Investments in which the Company owns a minority interest, and for which there are no other indicators of control, are accounted for under the equity or cost method. These investments, along with any related receivables from affiliates, are included in the Consolidated Statements of Financial Position as Investments In and Receivables From Affiliates. Investments In and Receivables From Affiliates consist of: (in thousands) Segment % Owned April 25, 2021 October 25, 2020 MegaMex Foods, LLC Grocery Products 50% $ 216,955 $ 220,907 Other Joint Ventures International &amp; Other Various (20-40%) 92,301 87,466 Total $ 309,256 $ 308,372 Equity in Earnings of Affiliates consists of: Thirteen Weeks Ended Twenty-Six Weeks Ended (in thousands) Segment April 25, 2021 April 26, 2020 April 25, 2021 April 26, 2020 MegaMex Foods, LLC Grocery Products $ 9,663 $ 7,679 $ 22,096 $ 17,140 Other Joint Ventures International &amp; Other 3,411 2,342 5,206 469 Total $ 13,074 $ 10,021 $ 27,302 $ 17,608 For the thirteen and twenty-six weeks ended April 25, 2021, $11.2 million and $22.5 million of dividends were received from affiliates, compared to $10.0 million and $20.0 million of dividends received for the thirteen and twenty-six weeks ended April 26, 2020. The Company recognized a basis difference of $21.3 million associated with the formation of MegaMex Foods, LLC, of which $11.5 million is remaining as of April 25, 2021. This difference is being amortized through Equity in Earnings of Affili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6 Months Ended</t>
        </is>
      </c>
    </row>
    <row r="2">
      <c r="B2" s="2" t="inlineStr">
        <is>
          <t>Apr. 25, 2021</t>
        </is>
      </c>
    </row>
    <row r="3">
      <c r="A3" s="3" t="inlineStr">
        <is>
          <t>Inventory, Net [Abstract]</t>
        </is>
      </c>
    </row>
    <row r="4">
      <c r="A4" s="4" t="inlineStr">
        <is>
          <t>INVENTORIES</t>
        </is>
      </c>
      <c r="B4" s="4" t="inlineStr">
        <is>
          <t xml:space="preserve">INVENTORIES Principal components of inventories are: (in thousands) April 25, 2021 October 25, 2020 Finished Products $ 646,700 $ 546,070 Raw Materials and Work-in-Process 356,898 318,975 Operating Supplies 149,025 136,547 Maintenance Materials and Parts 76,407 71,170 Total $ 1,229,030 $ 1,072,7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6 Months Ended</t>
        </is>
      </c>
    </row>
    <row r="2">
      <c r="B2" s="2" t="inlineStr">
        <is>
          <t>Apr. 25, 2021</t>
        </is>
      </c>
    </row>
    <row r="3">
      <c r="A3" s="3" t="inlineStr">
        <is>
          <t>Derivative Instruments and Hedging Activities Disclosure [Abstract]</t>
        </is>
      </c>
    </row>
    <row r="4">
      <c r="A4" s="4" t="inlineStr">
        <is>
          <t>DERIVATIVES AND HEDGING</t>
        </is>
      </c>
      <c r="B4" s="4" t="inlineStr">
        <is>
          <t>DERIVATIVES AND HEDGING The Company uses hedging programs to manage price risk associated with commodity purchases and interest rates. These programs utilize futures contracts to manage the Company’s exposure to price fluctuations in the markets. The Company has determined its designated hedging programs to be highly effective in offsetting the changes in fair value or cash flows generated by the items hedged. Effectiveness testing is performed on a quarterly basis to ascertain a high level of effectiveness for cash flow and fair value hedging programs. Cash Flow Commodity Hedges: The Company designates corn and lean hog futures and options used to offset price fluctuations in the Company’s future direct grain and hog purchases as cash flow hedges. Effective gains or losses related to these cash flow hedges are reported in Accumulated Other Comprehensive Loss (AOCL) and reclassified into earnings, through Cost of Products Sold, in the period or periods in which the hedged transactions affect earnings. The Company typically does not hedge its grain exposure beyond the next two Fair Value Commodity Hedges: The Company designates the futures it uses to minimize the price risk assumed when fixed forward priced contracts are offered to the Company’s commodity suppliers as fair value hedges. The intent of the program is to make the forward priced commodities cost nearly the same as cash market purchases at the date of delivery. Changes in the fair value of the futures contracts, along with the gain or loss on the hedged purchase commitment, are marked-to-market through earnings and recorded on the Consolidated Statements of Financial Position as a Current Asset and Liability, respectively. Effective gains or losses related to these fair value hedges are recognized through Cost of Products Sold in the period or periods in which the hedged transactions affect earnings. Cash Flow Interest Rate Hedges: The Company is utilizing derivative instruments to manage interest rate risk associated with the anticipated debt transactions required to fund the acquisition of the Planters ® snack nuts portfolio in the third quarter of fiscal 2021. The Company designated two separate interest rate locks as cash flow hedges. As of April 25, 2021, the total notional amount of the Company's locks was $1,250 million. The associated debt instruments are expected to have a tenor of seven Other Derivatives: The Company holds certain futures and options contract positions as part of a merchandising program and to manage the Company’s exposure to fluctuations in commodity markets. The Company has not applied hedge accounting to these positions. Activity related to derivatives not designated as hedges is immaterial to the consolidated financial statements. Volume: The Company's outstanding commodity futures and options contracts related to its hedging programs include: Volume Commodity Contracts April 25, 2021 October 25, 2020 Corn 31.9 million bushels 26.0 million bushels Lean Hogs 120.6 million pounds 153.7 million pounds Fair Value of Derivatives: The fair values of the Company’s derivative instruments are: Gross Fair Value (in thousands) Location on Consolidated Statements of Financial Position April 25, 2021 October 25, 2020 Derivatives Designated as Hedges: Commodity Contracts (1) Other Current Assets $ 23,848 $ (1,330) Interest Rate Contracts Other Current Assets $ 18,539 $ — (1) Amounts represent the gross fair value of commodity derivative assets and liabilities. The Company nets the commodity derivative assets and liabilities for each of its hedging programs, including cash collateral, when a master netting arrangement exists between the Company and the counterparty to the commodity derivative contract. The amount or timing of cash collateral balances may impact the classification of the commodity derivative in the Consolidated Statements of Financial Position. The gross asset position as of April 25, 2021 is offset by the obligation to return net cash collateral of $16.1 million contained within the master netting arrangement. The gross liability position as of October 25, 2020 is offset by the right to reclaim net cash collateral of $12.3 million. See Note I - Fair Value Measurements for a discussion of these net amounts as reported in the Consolidated Statements of Financial Position. Fair Value Hedge - Assets (Liabilities): The carrying amounts of the Company's fair value hedge assets (liabilities) are: Location on Consolidated Statements of Financial Position Carrying Amount of the Hedged (in thousands) April 25, 2021 October 25, 2020 Accounts Payable (1) $ 15,690 $ 4,269 (1) Amounts represent the carrying amount of fair value hedged assets and liabilities which are offset by other assets included in master netting arrangements described above. Accumulated Other Comprehensive Loss Impact: As of April 25, 2021, the Company included in Accumulated Other Comprehensive Loss hedging gains (before tax) of $51.0 million on commodity contracts and $18.5 million related to interest rate positions. The Company expects to recognize the majority of the gains on commodity contracts over the next twelve months. Gains on interest rate contracts will offset the hedged interest payments over the tenor of the debt instruments. The effect of Accumulated Other Comprehensive Loss for gains or losses (before tax) related to the Company's derivative instruments is as follows: Gain/(Loss) Recognized in AOCL (1) Location on Consolidated Statements of Operations Gain/(Loss) Reclassified from AOCL into Earnings (1) Thirteen Weeks Ended Thirteen Weeks Ended (in thousands) April 25, 2021 April 26, 2020 April 25, 2021 April 26, 2020 Cash Flow Hedges: Commodity Contracts $ 36,109 $ (47,944) Cost of Products Sold $ 4,512 $ (5,477) Interest Rate Contracts $ 18,539 $ — Interest Expense $ — $ — Gain/(Loss) Recognized in AOCL (1) Location on Consolidated Statements of Operations Gain/(Loss) Reclassified from AOCL into Earnings (1) Twenty-Six Weeks Ended Twenty-Six Weeks Ended (in thousands) April 25, 2021 April 26, 2020 April 25, 2021 April 26, 2020 Cash Flow Hedges: Commodity Contracts $ 52,661 $ (56,571) Cost of Products Sold $ 4,462 $ (7,352) Interest Rate Contracts $ 18,539 $ — Interest Expense $ — $ — (1) See Note H - Accumulated Other Comprehensive Loss for the after-tax impact of these gains or losses on Net Earnings. Consolidated Statements of Operations Impact: The effect on the Consolidated Statements of Operations for gains or losses (before tax) related to the Company's derivative instruments is as follows: Cost of Products Sold Thirteen Weeks Ended Twenty-Six Weeks Ended (in thousands) April 25, 2021 April 26, 2020 April 25, 2021 April 26, 2020 Consolidated Statements of Operations $ 2,130,314 $ 1,945,113 $ 4,141,291 $ 3,861,127 Cash Flow Hedges - Commodity Contracts Gain (Loss) Reclassified from AOCL 4,512 (5,477) 4,462 (7,352) Fair Value Hedges - Commodity Contracts Gain (Loss) on Commodity Futures (1) (11,357) 5,960 (14,271) 9,146 Total Gain (Loss) Recognized in Earnings $ (6,845) $ 483 $ (9,809) $ 1,794 (1) Amounts represent gains or losses on commodity contracts designated as fair value hedges that were closed during the thirteen and twenty-six weeks ended April 25, 2021, and April 26, 2020, which were offset by a corresponding gain or loss on the underlying hedged purchase commitment. Additional gains or losses related to changes in the fair value of open commodity contracts, along with the offsetting gain or loss on the hedged purchase commitment, are also marked-to-market through earnings with no impact on a net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RETIREMENT BENEFITS</t>
        </is>
      </c>
      <c r="B1" s="2" t="inlineStr">
        <is>
          <t>6 Months Ended</t>
        </is>
      </c>
    </row>
    <row r="2">
      <c r="B2" s="2" t="inlineStr">
        <is>
          <t>Apr. 25, 2021</t>
        </is>
      </c>
    </row>
    <row r="3">
      <c r="A3" s="3" t="inlineStr">
        <is>
          <t>Retirement Benefits [Abstract]</t>
        </is>
      </c>
    </row>
    <row r="4">
      <c r="A4" s="4" t="inlineStr">
        <is>
          <t>PENSION AND OTHER POST-RETIREMENT BENEFITS</t>
        </is>
      </c>
      <c r="B4" s="4" t="inlineStr">
        <is>
          <t xml:space="preserve">PENSION AND OTHER POST-RETIREMENT BENEFITS Net periodic benefit cost for pension and other post-retirement benefit plans consists of: Pension Benefits Thirteen Weeks Ended Twenty-Six Weeks Ended (in thousands) April 25, 2021 April 26, 2020 April 25, 2021 April 26, 2020 Service Cost $ 9,107 $ 8,896 $ 18,214 $ 17,792 Interest Cost 12,362 13,411 24,724 26,821 Expected Return on Plan Assets (25,189) (25,321) (50,378) (50,642) Amortization of Prior Service Cost (367) (542) (734) (1,084) Recognized Actuarial Loss 5,578 5,597 11,156 11,192 Net Periodic Cost $ 1,491 $ 2,041 $ 2,982 $ 4,079 Post-retirement Benefits Thirteen Weeks Ended Twenty-Six Weeks Ended (in thousands) April 25, 2021 April 26, 2020 April 25, 2021 April 26, 2020 Service Cost $ 131 $ 193 $ 261 $ 387 Interest Cost 1,948 2,329 3,896 4,789 Amortization of Prior Service Cost (164) (663) (328) (1,326) Recognized Actuarial Loss 495 247 991 523 Net Periodic Cost $ 2,410 $ 2,106 $ 4,820 $ 4,3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t>
        </is>
      </c>
      <c r="B1" s="2" t="inlineStr">
        <is>
          <t>6 Months Ended</t>
        </is>
      </c>
    </row>
    <row r="2">
      <c r="B2" s="2" t="inlineStr">
        <is>
          <t>Apr. 25, 2021</t>
        </is>
      </c>
    </row>
    <row r="3">
      <c r="A3" s="3" t="inlineStr">
        <is>
          <t>Comprehensive Income (Loss), Net of Tax, Attributable to Parent [Abstract]</t>
        </is>
      </c>
    </row>
    <row r="4">
      <c r="A4" s="4" t="inlineStr">
        <is>
          <t>ACCUMULATED OTHER COMPREHENSIVE LOSS</t>
        </is>
      </c>
      <c r="B4" s="4" t="inlineStr">
        <is>
          <t>ACCUMULATED OTHER COMPREHENSIVE LOSS Components of Accumulated Other Comprehensive Loss are: (in thousands) Foreign Pension &amp; Hedging Deferred Gain (Loss) Accumulated Balance at January 24, 2021 $ (46,578) $ (328,979) $ 14,688 $ (360,869) Unrecognized Gains (Losses) Gross (6,988) — 54,648 47,660 Tax Effect — — (13,197) (13,197) Reclassification into Net Earnings Gross — 5,542 (1) (4,512) (2) 1,030 Tax Effect — (1,343) 1,090 (253) Net of Tax Amount (6,988) 4,199 38,029 35,240 Balance at April 25, 2021 $ (53,565) $ (324,780) $ 52,717 $ (325,629) Balance at October 25, 2020 $ (64,161) $ (333,178) $ 2,089 $ (395,250) Unrecognized Gains (Losses) Gross 10,596 — 71,200 81,796 Tax Effect — — (17,190) (17,190) Reclassification into Net Earnings Gross — 11,085 (1) (4,462) (2) 6,623 Tax Effect — (2,686) 1,080 (1,606) Net of Tax Amount 10,596 8,399 50,628 69,622 Balance at April 25, 2021 $ (53,565) $ (324,780) $ 52,717 $ (325,629) (1) Included in the computation of net periodic cost. See Note G - Pension and Other Post-Retirement Benefits for additional details. (2) Included in Cost of Products Sold in the Consolidated Statements of Operations. See Note F - Derivatives and Hedging for additional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Apr. 25, 2021</t>
        </is>
      </c>
    </row>
    <row r="3">
      <c r="A3" s="3" t="inlineStr">
        <is>
          <t>Fair Value Disclosures [Abstract]</t>
        </is>
      </c>
    </row>
    <row r="4">
      <c r="A4" s="4" t="inlineStr">
        <is>
          <t>FAIR VALUE MEASUREMENTS</t>
        </is>
      </c>
      <c r="B4" s="4" t="inlineStr">
        <is>
          <t>FAIR VALUE MEASUREMENTS Pursuant to the provisions of ASC 820, Fair Value Measurements and Disclosures (ASC 820), the Company measures certain assets and liabilities at fair value or discloses the fair value of certain assets and liabilities recorded at cost in the consolidated financial statements. Fair value is calculated as the price that would be received to sell an asset or paid to transfer a liability in an orderly transaction between market participants at the measurement date (an exit price). ASC 820 establishes a fair value hierarchy which requires assets and liabilities measured at fair value to be categorized into one of three levels based on the inputs used in the valuation. The Company classifies assets and liabilities in their entirety based on the lowest level of input significant to the fair value measurement. The three levels are defined as follows: Level 1: Observable inputs based on quoted prices (unadjusted) in active markets for identical assets or liabilities. Level 2: Observable inputs, other than those included in Level 1, based on quoted prices for similar assets and liabilities in active markets, or quoted prices for identical assets and liabilities in inactive markets. Level 3: Unobservable inputs that reflect an entity’s own assumptions about what inputs a market participant would use in pricing the asset or liability based on the best information available in the circumstances. The Company’s financial assets and liabilities carried at fair value on a recurring basis as of April 25, 2021, and October 25, 2020, and their level within the fair value hierarchy, are: Fair Value Measurements at April 25, 2021 (in thousands) Total Fair Value Quoted Prices in Active Markets for Identical Assets (Level 1) Significant Other Observable Inputs (Level 2) Significant Unobservable Inputs (Level 3) Assets at Fair Value Cash and Cash Equivalents (1) $ 1,484,533 $ 1,483,708 $ 825 $ — Short-term Marketable Securities (2) 17,700 6,377 11,323 — Other Trading Securities (3) 197,937 — 197,937 — Commodity Derivatives (4) 7,993 7,993 — — Interest Rate Derivatives (5) 18,539 — 18,539 — Total Assets at Fair Value $ 1,726,702 $ 1,498,078 $ 228,624 $ — Liabilities at Fair Value Deferred Compensation (3) $ 70,066 $ — $ 70,066 $ — Total Liabilities at Fair Value $ 70,066 $ — $ 70,066 $ — Fair Value Measurements at October 25, 2020 (in thousands) Total Fair Value Quoted Prices in Active Markets for Identical Assets (Level 1) Significant Other Observable Inputs (Level 2) Significant Unobservable Inputs (Level 3) Assets at Fair Value Cash and Cash Equivalents (1) $ 1,714,309 $ 1,713,098 $ 1,211 $ — Short-term Marketable Securities (2) 17,338 5,728 11,610 — Other Trading Securities (3) 173,114 — 173,114 — Commodity Derivatives (4) 10,950 10,950 — — Total Assets at Fair Value $ 1,915,711 $ 1,729,776 $ 185,935 $ — Liabilities at Fair Value Deferred Compensation (3) $ 65,154 $ — $ 65,154 $ — Total Liabilities at Fair Value $ 65,154 $ — $ 65,154 $ — The following methods and assumptions were used to estimate the fair value of the financial assets and liabilities above: (1) The Company’s cash equivalents considered Level 1 consist primarily of bank deposits, money market funds rated AAA, or other highly liquid investment accounts, and have a maturity date of three months or less. Cash equivalents considered Level 2 are funds holding agency bonds or securities recognized at amortized cost. (2) The Company holds securities as part of a portfolio maintained to generate investment income and to provide cash for operations of the Company, if necessary. The portfolio is managed by a third party who is responsible for daily trading activities, and all assets within the portfolio are highly liquid. The cash, U.S. government securities, and money market funds rated AAA held by the portfolio are classified as Level 1. The current investment portfolio also includes corporate bonds and other asset backed securities for which there is an active, quoted market. Market prices are obtained from a variety of industry providers, large financial institutions, and other third-party sources to calculate a representative daily market value, and therefore, these securities are classified as Level 2. (3) The Company maintains a rabbi trust to fund certain supplemental executive retirement plans and deferred compensation plans. The funds held in the rabbi trust relate to the supplemental executive retirement plans and have been invested primarily in fixed income funds managed by a third party. The declared rate on these funds is set based on a formula using the yield of the general account investment portfolio supporting the fund, adjusted for expenses and other charges. The rate is guaranteed for one year at issue and may be reset annually on the policy anniversary, subject to a guaranteed minimum rate. As the value is based on adjusted market rates and the fixed rate is only reset on an annual basis, these funds are classified as Level 2. Under the deferred compensation plans, participants can defer certain types of compensation and elect to receive a return on the deferred amounts based on the changes in fair value of various investment options. These funds are managed by a third-party insurance policy, the values of which represent their cash surrender value based on the fair value of the underlying investments in the account and include equity securities, money market accounts, bond funds or other portfolios for which there is an active quoted market. Therefore, these policies are classified as Level 2. The Company also offers a fixed rate investment option to participants. The rate earned on these investments is adjusted annually based on a specified percentage of the I.R.S. applicable federal rates. These balances are also classified as Level 2. The funds held in the rabbi trust are included in Other Assets on the Consolidated Statements of Financial Position. The related deferred compensation liabilities are included in Other Long-term Liabilities on the Consolidated Statements of Financial Position with investment options generally mirroring those funds held by the rabbi trust. Therefore, the investments are classified as Level 2. Securities held by the trust are classified as trading securities. Unrealized gains and losses associated with these investments are included in the Company's earnings. During the thirteen and twenty-six weeks ended April 25, 2021, securities held by the trust generated gains of $5.2 million and $17.0 million, respectively, compared to losses of $11.4 million and $6.7 million for the thirteen and twenty-six weeks ended April 26, 2020. (4) The Company’s commodity derivatives represent futures contracts and options used in its hedging or other programs to offset price fluctuations associated with purchases of corn and hogs, and to minimize the price risk assumed when forward priced contracts are offered to the Company’s commodity suppliers. The Company’s futures contracts for corn are traded on the Chicago Board of Trade, while futures contracts for lean hogs are traded on the Chicago Mercantile Exchange. These are active markets with quoted prices available, and these contracts are classified as Level 1. All derivatives are reviewed for potential credit risk and risk of nonperformance. The net balance for each program is included in Other Current Assets or Accounts Payable, as appropriate, in the Consolidated Statements of Financial Position. As of April 25, 2021, the Company has recognized the obligation to return net cash collateral of $16.1 million from various counterparties (including $25.0 million of realized gains offset by cash owed of $41.1 million). As of October 25, 2020, the Company had recognized the right to reclaim net cash collateral of $12.3 million from various counterparties (including cash of $25.5 million less $13.2 million of realized loss). (5) The fair value of the Company’s outstanding interest rate hedge agreements are based on similar exchange traded derivatives (market approach) and therefore classified as Level 2. The fair value was determined by comparing the locked rates against the benchmarked treasury rate. The Company’s financial assets and liabilities include accounts receivable, accounts payable, and other liabilities, for which carrying value approximates fair value. The Company does not carry its long-term debt at fair value in its Consolidated Statements of Financial Position. The fair value of long-term debt, utilizing discounted cash flows (Level 2), was $977.8 million as of April 25, 2021, and $1,238.8 million as of October 25,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AND OTHER BORROWING ARRANGEMENTS</t>
        </is>
      </c>
      <c r="B1" s="2" t="inlineStr">
        <is>
          <t>6 Months Ended</t>
        </is>
      </c>
    </row>
    <row r="2">
      <c r="B2" s="2" t="inlineStr">
        <is>
          <t>Apr. 25, 2021</t>
        </is>
      </c>
    </row>
    <row r="3">
      <c r="A3" s="3" t="inlineStr">
        <is>
          <t>Debt Disclosure [Abstract]</t>
        </is>
      </c>
    </row>
    <row r="4">
      <c r="A4" s="4" t="inlineStr">
        <is>
          <t>LONG-TERM DEBT AND OTHER BORROWING ARRANGEMENTS</t>
        </is>
      </c>
      <c r="B4" s="4" t="inlineStr">
        <is>
          <t>LONG-TERM DEBT AND OTHER BORROWING ARRANGEMENTS Long-term Debt consists of: (in thousands) April 25, 2021 October 25, 2020 Senior Unsecured Notes, with Interest at 1.800%, Interest Due Semi-annually through June 2030 Maturity Date $ 1,000,000 $ 1,000,000 Senior Unsecured Notes, with Interest at 4.125%, Interest Due Semi-annually through April 2021 Maturity Date — 250,000 Unamortized Discount on Senior Notes (2,494) (2,630) Unamortized Debt Issuance Costs (7,565) (7,979) Finance Lease Liabilities 56,861 61,030 Other Financing Arrangements 3,016 3,206 Total 1,049,818 1,303,627 Less: Current Maturities of Long-term Debt 9,333 258,691 Long-term Debt - Less Current Maturities $ 1,040,486 $ 1,044,936 The Company repaid its $250.0 million senior unsecured notes upon maturity in April 2021. On June 11, 2020, the Company issued senior notes in an aggregate principal amount of $1.0 billion, due June 11, 2030. The notes bear interest at a fixed rate of 1.800% per annum, with interest paid semi-annually in arrears on June 11 and December 11 of each year, commencing December 11, 2020. The notes may be redeemed in whole or in part at any time at the applicable redemption price set forth in the prospectus supplement. If a change of control triggering event occurs, the Company must offer to purchase the notes at a purchase price equal to 101% of their principal amount, plus accrued and unpaid interest, if any, to the date of purchase. As of April 25, 2021, the Company had a $400.0 million unsecured revolving line of credit, which was scheduled to mature in June 2021. As of April 25, 2021, and October 25, 2020, the Company had no outstanding draws from this line of credit. The Company is required by certain covenants in its debt agreements to maintain specified levels of financial ratios and financial position. As of April 25, 2021, the Company was in compliance with all of these covenants. Activities Subsequent to the End of the Quarter: The Company entered several financing arrangements subsequent to the end of the second quarter. Proceeds are intended to be used to fund a portion of the pending acquisition of the Planters ® snack nuts business and for general corporate purposes. On May 6, 2021, the Company entered into an unsecured revolving credit agreement with Wells Fargo Bank, National Association as Administrative Agent, Swingline Lender and Issuing Lender, U.S. Bank National Association, JPMorgan Chase Bank, N.A. and BofA Securities, Inc. as Syndication Agents and the lenders party thereto. In connection with entering the revolving credit agreement, the Company terminated its existing credit facility that was entered into on June 24, 2015. The revolving credit agreement provides for an unsecured revolving credit facility with an aggregate principal commitment amount at any time outstanding of up to $750.0 million with an uncommitted increase option of an additional $375.0 million upon the satisfaction of certain conditions. Extensions of credit under the facility may be made in the form of revolving loans, swingline loans and letters of credit. The lending commitments under the agreement are scheduled to expire on May 6, 2026, at which time the Company will be required to pay in full all obligations then outstanding. On May 6, 2021, the Company also entered into an unsecured term loan agreement with Wells Fargo Bank, National Association as administrative agent and lender. This agreement provides for an unsecured term loan facility with a single term loan in a principal amount not to exceed $300.0 million. The lending commitments under the term loan agreement are scheduled to expire on May 5, 2022, at which time the Company will be required to pay in full all obligations then outstanding. On May 25, 2021, the Company entered into an underwriting agreement with several investment banks providing for the issuance and sale of securities as outlined below. The issuance and sale of the notes is scheduled to be completed on June 3, 2021, subject to customary closing conditions. Senior Unsecured Notes (in millions) Aggregate Principal Interest Rate Interest Payments Scheduled Maturity 2024 (1) $ 950 0.65 % Semi-annual 2028 (2) (3) 750 1.70 % Semi-annual 2051 (2) (3) 600 3.05 % Semi-annual Total Issuance $ 2,300 (1) Notes include the option to redeem in whole or in part one year after their issuance. (2) Notes include the option to redeem in whole at any time or in part from time to time. (3) Interest rate risk was hedged utilizing interest rate locks. The Company lifted the corresponding hedges in conjunction with the issuance of the notes. See Note F - Derivatives and Hedging for additional detai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pr. 25, 2021</t>
        </is>
      </c>
    </row>
    <row r="3">
      <c r="A3" s="3" t="inlineStr">
        <is>
          <t>Income Tax Disclosure [Abstract]</t>
        </is>
      </c>
    </row>
    <row r="4">
      <c r="A4" s="4" t="inlineStr">
        <is>
          <t>INCOME TAXES</t>
        </is>
      </c>
      <c r="B4" s="4" t="inlineStr">
        <is>
          <t>INCOME TAXES The Company's tax provision is determined using an estimated annual effective tax rate and adjusted for discrete taxable events that may occur during the quarter. The effects of tax legislation are recognized in the period in which the law is enacted. The deferred tax assets and liabilities are remeasured using enacted tax rates expected to apply to taxable income in the years the related temporary differences are anticipated to reverse. The Company's effective tax rate for the thirteen and twenty-six weeks ended April 25, 2021, was 22.1 percent and 21.0 percent compared to 20.6 percent and 18.4 percent for the corresponding periods a year ago. The amount of unrecognized tax benefits, including interest and penalties, is recorded in Other Long-term Liabilities. If recognized as of April 25, 2021, and April 26, 2020, $28.1 million and $24.0 million, respectively, would impact the Company’s effective tax rate. The Company includes accrued interest and penalties related to uncertain tax positions in income tax expense. Interest and penalties included in income tax expense was immaterial for the thirteen and twenty-six weeks ended April 25, 2021, and April 26, 2020. The amount of accrued interest and penalties at April 25, 2021, and April 26, 2020, associated with unrecognized tax benefits was $7.0 million and $6.1 million, respectively. The Company is regularly audited by federal and state taxing authorities. The United States Internal Revenue Service (I.R.S.) concluded its examination of fiscal 2018 in the fourth quarter of fiscal 2020, and fiscal 2019 in the second quarter of fiscal 2021. The Company has elected to participate in the Compliance Assurance Process (CAP) for fiscal years through 2022. The objective of CAP is to contemporaneously work with the I.R.S. to achieve federal tax compliance and resolve all or most of the issues prior to filing of the tax return. The Company may elect to continue participating in CAP for future tax years; the Company may withdraw from the program at any time. The Company is in various stages of audit by several state taxing authorities on a variety of fiscal years, dating back to 2015. While it is reasonably possible that one or more of these audits may be completed within the next 12 months and the related unrecognized tax benefits may change, based on the status of the examinations it is not possible to reasonably estimate the effect of any amount of such change to previously recorded uncertain tax pos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Apr. 25, 2021</t>
        </is>
      </c>
      <c r="C1" s="2" t="inlineStr">
        <is>
          <t>Oct. 25, 2020</t>
        </is>
      </c>
    </row>
    <row r="2">
      <c r="A2" s="3" t="inlineStr">
        <is>
          <t>Current Assets</t>
        </is>
      </c>
    </row>
    <row r="3">
      <c r="A3" s="4" t="inlineStr">
        <is>
          <t>Cash and Cash Equivalents</t>
        </is>
      </c>
      <c r="B3" s="6" t="n">
        <v>1484533</v>
      </c>
      <c r="C3" s="6" t="n">
        <v>1714309</v>
      </c>
    </row>
    <row r="4">
      <c r="A4" s="4" t="inlineStr">
        <is>
          <t>Short-term Marketable Securities</t>
        </is>
      </c>
      <c r="B4" s="5" t="n">
        <v>17700</v>
      </c>
      <c r="C4" s="5" t="n">
        <v>17338</v>
      </c>
    </row>
    <row r="5">
      <c r="A5" s="4" t="inlineStr">
        <is>
          <t>Accounts Receivable (Net of Allowance for Doubtful Accounts of $3,711 at April 25, 2021, and $4,012 at October 25, 2020)</t>
        </is>
      </c>
      <c r="B5" s="5" t="n">
        <v>722185</v>
      </c>
      <c r="C5" s="5" t="n">
        <v>702419</v>
      </c>
    </row>
    <row r="6">
      <c r="A6" s="4" t="inlineStr">
        <is>
          <t>Inventories</t>
        </is>
      </c>
      <c r="B6" s="5" t="n">
        <v>1229030</v>
      </c>
      <c r="C6" s="5" t="n">
        <v>1072762</v>
      </c>
    </row>
    <row r="7">
      <c r="A7" s="4" t="inlineStr">
        <is>
          <t>Income Taxes Receivable</t>
        </is>
      </c>
      <c r="B7" s="5" t="n">
        <v>9263</v>
      </c>
      <c r="C7" s="5" t="n">
        <v>41449</v>
      </c>
    </row>
    <row r="8">
      <c r="A8" s="4" t="inlineStr">
        <is>
          <t>Prepaid Expenses</t>
        </is>
      </c>
      <c r="B8" s="5" t="n">
        <v>23875</v>
      </c>
      <c r="C8" s="5" t="n">
        <v>18349</v>
      </c>
    </row>
    <row r="9">
      <c r="A9" s="4" t="inlineStr">
        <is>
          <t>Other Current Assets</t>
        </is>
      </c>
      <c r="B9" s="5" t="n">
        <v>27707</v>
      </c>
      <c r="C9" s="5" t="n">
        <v>12438</v>
      </c>
    </row>
    <row r="10">
      <c r="A10" s="4" t="inlineStr">
        <is>
          <t>Total Current Assets</t>
        </is>
      </c>
      <c r="B10" s="5" t="n">
        <v>3514292</v>
      </c>
      <c r="C10" s="5" t="n">
        <v>3579063</v>
      </c>
    </row>
    <row r="11">
      <c r="A11" s="4" t="inlineStr">
        <is>
          <t>Goodwill</t>
        </is>
      </c>
      <c r="B11" s="5" t="n">
        <v>2614036</v>
      </c>
      <c r="C11" s="5" t="n">
        <v>2612727</v>
      </c>
    </row>
    <row r="12">
      <c r="A12" s="4" t="inlineStr">
        <is>
          <t>Other Intangibles</t>
        </is>
      </c>
      <c r="B12" s="5" t="n">
        <v>1068399</v>
      </c>
      <c r="C12" s="5" t="n">
        <v>1076285</v>
      </c>
    </row>
    <row r="13">
      <c r="A13" s="4" t="inlineStr">
        <is>
          <t>Pension Assets</t>
        </is>
      </c>
      <c r="B13" s="5" t="n">
        <v>196473</v>
      </c>
      <c r="C13" s="5" t="n">
        <v>183232</v>
      </c>
    </row>
    <row r="14">
      <c r="A14" s="4" t="inlineStr">
        <is>
          <t>Investments In and Receivables From Affiliates</t>
        </is>
      </c>
      <c r="B14" s="5" t="n">
        <v>309256</v>
      </c>
      <c r="C14" s="5" t="n">
        <v>308372</v>
      </c>
    </row>
    <row r="15">
      <c r="A15" s="4" t="inlineStr">
        <is>
          <t>Other Assets</t>
        </is>
      </c>
      <c r="B15" s="5" t="n">
        <v>289059</v>
      </c>
      <c r="C15" s="5" t="n">
        <v>250382</v>
      </c>
    </row>
    <row r="16">
      <c r="A16" s="3" t="inlineStr">
        <is>
          <t>Property, Plant and Equipment</t>
        </is>
      </c>
    </row>
    <row r="17">
      <c r="A17" s="4" t="inlineStr">
        <is>
          <t>Land</t>
        </is>
      </c>
      <c r="B17" s="5" t="n">
        <v>64228</v>
      </c>
      <c r="C17" s="5" t="n">
        <v>62543</v>
      </c>
    </row>
    <row r="18">
      <c r="A18" s="4" t="inlineStr">
        <is>
          <t>Buildings</t>
        </is>
      </c>
      <c r="B18" s="5" t="n">
        <v>1286802</v>
      </c>
      <c r="C18" s="5" t="n">
        <v>1250529</v>
      </c>
    </row>
    <row r="19">
      <c r="A19" s="4" t="inlineStr">
        <is>
          <t>Equipment</t>
        </is>
      </c>
      <c r="B19" s="5" t="n">
        <v>2229687</v>
      </c>
      <c r="C19" s="5" t="n">
        <v>2084930</v>
      </c>
    </row>
    <row r="20">
      <c r="A20" s="4" t="inlineStr">
        <is>
          <t>Construction in Progress</t>
        </is>
      </c>
      <c r="B20" s="5" t="n">
        <v>257658</v>
      </c>
      <c r="C20" s="5" t="n">
        <v>369453</v>
      </c>
    </row>
    <row r="21">
      <c r="A21" s="4" t="inlineStr">
        <is>
          <t>Less: Allowance for Depreciation</t>
        </is>
      </c>
      <c r="B21" s="5" t="n">
        <v>-1940887</v>
      </c>
      <c r="C21" s="5" t="n">
        <v>-1869233</v>
      </c>
    </row>
    <row r="22">
      <c r="A22" s="4" t="inlineStr">
        <is>
          <t>Net Property, Plant and Equipment</t>
        </is>
      </c>
      <c r="B22" s="5" t="n">
        <v>1897489</v>
      </c>
      <c r="C22" s="5" t="n">
        <v>1898222</v>
      </c>
    </row>
    <row r="23">
      <c r="A23" s="4" t="inlineStr">
        <is>
          <t>Total Assets</t>
        </is>
      </c>
      <c r="B23" s="5" t="n">
        <v>9889004</v>
      </c>
      <c r="C23" s="5" t="n">
        <v>9908282</v>
      </c>
    </row>
    <row r="24">
      <c r="A24" s="3" t="inlineStr">
        <is>
          <t>Current Liabilities</t>
        </is>
      </c>
    </row>
    <row r="25">
      <c r="A25" s="4" t="inlineStr">
        <is>
          <t>Accounts Payable</t>
        </is>
      </c>
      <c r="B25" s="5" t="n">
        <v>577365</v>
      </c>
      <c r="C25" s="5" t="n">
        <v>644609</v>
      </c>
    </row>
    <row r="26">
      <c r="A26" s="4" t="inlineStr">
        <is>
          <t>Accrued Expenses</t>
        </is>
      </c>
      <c r="B26" s="5" t="n">
        <v>47196</v>
      </c>
      <c r="C26" s="5" t="n">
        <v>59136</v>
      </c>
    </row>
    <row r="27">
      <c r="A27" s="4" t="inlineStr">
        <is>
          <t>Accrued Workers Compensation</t>
        </is>
      </c>
      <c r="B27" s="5" t="n">
        <v>28681</v>
      </c>
      <c r="C27" s="5" t="n">
        <v>25070</v>
      </c>
    </row>
    <row r="28">
      <c r="A28" s="4" t="inlineStr">
        <is>
          <t>Accrued Marketing Expenses</t>
        </is>
      </c>
      <c r="B28" s="5" t="n">
        <v>118452</v>
      </c>
      <c r="C28" s="5" t="n">
        <v>108502</v>
      </c>
    </row>
    <row r="29">
      <c r="A29" s="4" t="inlineStr">
        <is>
          <t>Employee Related Expenses</t>
        </is>
      </c>
      <c r="B29" s="5" t="n">
        <v>226111</v>
      </c>
      <c r="C29" s="5" t="n">
        <v>252845</v>
      </c>
    </row>
    <row r="30">
      <c r="A30" s="4" t="inlineStr">
        <is>
          <t>Taxes Payable</t>
        </is>
      </c>
      <c r="B30" s="5" t="n">
        <v>28940</v>
      </c>
      <c r="C30" s="5" t="n">
        <v>22480</v>
      </c>
    </row>
    <row r="31">
      <c r="A31" s="4" t="inlineStr">
        <is>
          <t>Interest and Dividends Payable</t>
        </is>
      </c>
      <c r="B31" s="5" t="n">
        <v>139102</v>
      </c>
      <c r="C31" s="5" t="n">
        <v>132632</v>
      </c>
    </row>
    <row r="32">
      <c r="A32" s="4" t="inlineStr">
        <is>
          <t>Current Maturities of Long-term Debt</t>
        </is>
      </c>
      <c r="B32" s="5" t="n">
        <v>9333</v>
      </c>
      <c r="C32" s="5" t="n">
        <v>258691</v>
      </c>
    </row>
    <row r="33">
      <c r="A33" s="4" t="inlineStr">
        <is>
          <t>Total Current Liabilities</t>
        </is>
      </c>
      <c r="B33" s="5" t="n">
        <v>1175179</v>
      </c>
      <c r="C33" s="5" t="n">
        <v>1503965</v>
      </c>
    </row>
    <row r="34">
      <c r="A34" s="4" t="inlineStr">
        <is>
          <t>Long-term Debt - Less Current Maturities</t>
        </is>
      </c>
      <c r="B34" s="5" t="n">
        <v>1040486</v>
      </c>
      <c r="C34" s="5" t="n">
        <v>1044936</v>
      </c>
    </row>
    <row r="35">
      <c r="A35" s="4" t="inlineStr">
        <is>
          <t>Pension and Post-retirement Benefits</t>
        </is>
      </c>
      <c r="B35" s="5" t="n">
        <v>557400</v>
      </c>
      <c r="C35" s="5" t="n">
        <v>552878</v>
      </c>
    </row>
    <row r="36">
      <c r="A36" s="4" t="inlineStr">
        <is>
          <t>Other Long-term Liabilities</t>
        </is>
      </c>
      <c r="B36" s="5" t="n">
        <v>172626</v>
      </c>
      <c r="C36" s="5" t="n">
        <v>157399</v>
      </c>
    </row>
    <row r="37">
      <c r="A37" s="4" t="inlineStr">
        <is>
          <t>Deferred Income Taxes</t>
        </is>
      </c>
      <c r="B37" s="5" t="n">
        <v>237461</v>
      </c>
      <c r="C37" s="5" t="n">
        <v>218779</v>
      </c>
    </row>
    <row r="38">
      <c r="A38" s="3" t="inlineStr">
        <is>
          <t>Shareholders' Investment</t>
        </is>
      </c>
    </row>
    <row r="39">
      <c r="A39" s="4" t="inlineStr">
        <is>
          <t>Preferred Stock</t>
        </is>
      </c>
      <c r="B39" s="5" t="n">
        <v>0</v>
      </c>
      <c r="C39" s="5" t="n">
        <v>0</v>
      </c>
    </row>
    <row r="40">
      <c r="A40" s="4" t="inlineStr">
        <is>
          <t>Additional Paid-in Capital</t>
        </is>
      </c>
      <c r="B40" s="5" t="n">
        <v>319048</v>
      </c>
      <c r="C40" s="5" t="n">
        <v>289554</v>
      </c>
    </row>
    <row r="41">
      <c r="A41" s="4" t="inlineStr">
        <is>
          <t>Accumulated Other Comprehensive Loss</t>
        </is>
      </c>
      <c r="B41" s="5" t="n">
        <v>-325629</v>
      </c>
      <c r="C41" s="5" t="n">
        <v>-395250</v>
      </c>
    </row>
    <row r="42">
      <c r="A42" s="4" t="inlineStr">
        <is>
          <t>Retained Earnings</t>
        </is>
      </c>
      <c r="B42" s="5" t="n">
        <v>6699336</v>
      </c>
      <c r="C42" s="5" t="n">
        <v>6523335</v>
      </c>
    </row>
    <row r="43">
      <c r="A43" s="4" t="inlineStr">
        <is>
          <t>Hormel Foods Corporation Shareholders' Investment</t>
        </is>
      </c>
      <c r="B43" s="5" t="n">
        <v>6700672</v>
      </c>
      <c r="C43" s="5" t="n">
        <v>6425548</v>
      </c>
    </row>
    <row r="44">
      <c r="A44" s="4" t="inlineStr">
        <is>
          <t>Noncontrolling Interest</t>
        </is>
      </c>
      <c r="B44" s="5" t="n">
        <v>5178</v>
      </c>
      <c r="C44" s="5" t="n">
        <v>4778</v>
      </c>
    </row>
    <row r="45">
      <c r="A45" s="4" t="inlineStr">
        <is>
          <t>Total Shareholders' Investment</t>
        </is>
      </c>
      <c r="B45" s="5" t="n">
        <v>6705851</v>
      </c>
      <c r="C45" s="5" t="n">
        <v>6430326</v>
      </c>
    </row>
    <row r="46">
      <c r="A46" s="4" t="inlineStr">
        <is>
          <t>Total Liabilities and Shareholders' Investment</t>
        </is>
      </c>
      <c r="B46" s="5" t="n">
        <v>9889004</v>
      </c>
      <c r="C46" s="5" t="n">
        <v>9908282</v>
      </c>
    </row>
    <row r="47">
      <c r="A47" s="4" t="inlineStr">
        <is>
          <t>Common Stock Non-Voting</t>
        </is>
      </c>
    </row>
    <row r="48">
      <c r="A48" s="3" t="inlineStr">
        <is>
          <t>Shareholders' Investment</t>
        </is>
      </c>
    </row>
    <row r="49">
      <c r="A49" s="4" t="inlineStr">
        <is>
          <t>Common Stock</t>
        </is>
      </c>
      <c r="B49" s="5" t="n">
        <v>0</v>
      </c>
      <c r="C49" s="5" t="n">
        <v>0</v>
      </c>
    </row>
    <row r="50">
      <c r="A50" s="4" t="inlineStr">
        <is>
          <t>Common Stock</t>
        </is>
      </c>
    </row>
    <row r="51">
      <c r="A51" s="3" t="inlineStr">
        <is>
          <t>Shareholders' Investment</t>
        </is>
      </c>
    </row>
    <row r="52">
      <c r="A52" s="4" t="inlineStr">
        <is>
          <t>Common Stock</t>
        </is>
      </c>
      <c r="B52" s="6" t="n">
        <v>7917</v>
      </c>
      <c r="C52" s="6" t="n">
        <v>79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DATA</t>
        </is>
      </c>
      <c r="B1" s="2" t="inlineStr">
        <is>
          <t>6 Months Ended</t>
        </is>
      </c>
    </row>
    <row r="2">
      <c r="B2" s="2" t="inlineStr">
        <is>
          <t>Apr. 25, 2021</t>
        </is>
      </c>
    </row>
    <row r="3">
      <c r="A3" s="3" t="inlineStr">
        <is>
          <t>Earnings Per Share [Abstract]</t>
        </is>
      </c>
    </row>
    <row r="4">
      <c r="A4" s="4" t="inlineStr">
        <is>
          <t>EARNINGS PER SHARE DATA</t>
        </is>
      </c>
      <c r="B4" s="4" t="inlineStr">
        <is>
          <t xml:space="preserve">EARNINGS PER SHARE DATA The reported net earnings attributable to the Company were used when computing basic and diluted earnings per share. The following table sets forth the shares used as the denominator for those computations: Thirteen Weeks Ended Twenty-Six Weeks Ended (in thousands) April 25, 2021 April 26, 2020 April 25, 2021 April 26, 2020 Basic Weighted-Average Shares Outstanding 540,195 538,119 540,054 536,597 Dilutive Potential Common Shares 7,341 8,254 7,436 8,997 Diluted Weighted-Average Shares Outstanding 547,536 546,373 547,490 545,594 Antidilutive Potential Common Shares 2,373 2,172 2,283 2,4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Apr. 25, 2021</t>
        </is>
      </c>
    </row>
    <row r="3">
      <c r="A3" s="3" t="inlineStr">
        <is>
          <t>Segment Reporting [Abstract]</t>
        </is>
      </c>
    </row>
    <row r="4">
      <c r="A4" s="4" t="inlineStr">
        <is>
          <t>SEGMENT REPORTING</t>
        </is>
      </c>
      <c r="B4" s="4" t="inlineStr">
        <is>
          <t>SEGMENT REPORTING The Company develops, processes, and distributes a wide array of food products in a variety of markets. The Company reports its results in the following four segments: Grocery Products, Refrigerated Foods, Jennie-O Turkey Store, and International &amp; Other. The Grocery Products segment consists primarily of the processing, marketing, and sale of shelf-stable food products sold predominantly in the retail market, along with the sale of nutritional and private label shelf-stable products to retail, foodservice, and industrial customers. This segment also includes the results from the Company’s MegaMex Foods, LLC joint venture. The Refrigerated Foods segment consists primarily of the processing, marketing, and sale of branded and unbranded pork, beef, and poultry products for retail, foodservice, deli, and commercial customers. The Jennie-O Turkey Store segment consists primarily of the processing, marketing, and sale of branded and unbranded turkey products for retail, foodservice, and commercial customers. The International &amp; Other segment includes Hormel Foods International which manufactures, markets, and sells Company products internationally. This segment also includes the results from the Company’s international joint ventures and royalty arrangements. Intersegment sales are recorded at prices that approximate cost and are eliminated in the Consolidated Statements of Operations. The Company does not allocate deferred compensation, investment income, interest expense, or interest income to its segments when measuring performance. The Company also retains various other income and expenses at the corporate level. Equity in Earnings of Affiliates is included in segment profit; however, earnings attributable to the Company’s noncontrolling interests are excluded. These items are included below as Net Unallocated Expense and Noncontrolling Interest when reconciling to Earnings Before Income Taxes. Sales and operating profits for each of the Company’s reportable segments and reconciliation to Earnings Before Income Taxes are set forth below. The Company is an integrated enterprise, characterized by substantial intersegment cooperation, cost allocations, and sharing of assets. Therefore, the Company does not represent that these segments, if operated independently, would report the profit and other financial information shown below. Thirteen Weeks Ended Twenty-Six Weeks Ended (in thousands) April 25, 2021 April 26, 2020 April 25, 2021 April 26, 2020 Sales to Unaffiliated Customers Grocery Products $ 628,232 $ 683,250 $ 1,205,831 $ 1,223,876 Refrigerated Foods 1,453,380 1,247,336 2,820,457 2,599,127 Jennie-O Turkey Store 351,179 343,056 684,500 673,183 International &amp; Other 173,830 148,823 356,980 310,714 Total $ 2,606,621 $ 2,422,465 $ 5,067,768 $ 4,806,899 Intersegment Sales Grocery Products $ — $ 6 $ — $ 13 Refrigerated Foods 5,933 5,248 11,891 11,051 Jennie-O Turkey Store 32,442 28,878 59,135 56,720 International &amp; Other — — — — Total 38,376 34,132 71,026 67,784 Intersegment Elimination (38,376) (34,132) (71,026) (67,784) Total $ — $ — $ — $ — Net Sales Grocery Products $ 628,232 $ 683,256 $ 1,205,831 $ 1,223,889 Refrigerated Foods 1,459,313 1,252,584 2,832,348 2,610,178 Jennie-O Turkey Store 383,621 371,934 743,635 729,903 International &amp; Other 173,830 148,823 356,980 310,714 Intersegment Elimination (38,376) (34,132) (71,026) (67,784) Total $ 2,606,621 $ 2,422,465 $ 5,067,768 $ 4,806,899 Segment Profit Grocery Products $ 97,970 $ 127,763 $ 190,172 $ 196,198 Refrigerated Foods 173,352 131,431 314,524 298,775 Jennie-O Turkey Store 12,700 27,348 39,640 65,899 International &amp; Other 24,481 23,164 56,685 43,115 Total Segment Profit 308,503 309,706 601,020 603,986 Net Unallocated Expense 15,904 23,098 31,451 27,297 Noncontrolling Interest 21 (119) 133 (39) Earnings Before Income Taxes $ 292,620 $ 286,489 $ 569,702 $ 576,651 Revenue has been disaggregated into the categories below to show how sales channels affect the nature, amount, timing, and uncertainty of revenue and cash flows. The amount of total revenues contributed by sales channel are: Thirteen Weeks Ended Twenty-Six Weeks Ended (in thousands) April 25, 2021 April 26, 2020 April 25, 2021 April 26, 2020 U.S. Retail $ 1,454,088 $ 1,455,652 $ 2,844,716 $ 2,682,082 U.S. Foodservice 724,248 566,814 1,310,584 1,275,920 U.S. Deli 231,543 223,034 510,802 483,672 International 196,742 176,966 401,666 365,226 Total $ 2,606,621 $ 2,422,465 $ 5,067,768 $ 4,806,899 The improvement demonstrated in U.S. Foodservice in the thirteen weeks ended April 25, 2021, was driven by recovery of the foodservice industry following restrictions imposed by the COVID-19 pandemic in fiscal 2020. The Company’s products primarily consist of meat and other food products. The amount of total revenues contributed by classes of similar products are: Thirteen Weeks Ended Twenty-Six Weeks Ended (in thousands) April 25, 2021 April 26, 2020 April 25, 2021 April 26, 2020 Perishable $ 1,453,149 $ 1,250,330 $ 2,829,969 $ 2,650,525 Shelf-stable 567,501 619,353 1,091,437 1,070,058 Poultry 494,186 482,959 968,837 942,041 Miscellaneous 91,786 69,823 177,525 144,275 Total $ 2,606,621 $ 2,422,465 $ 5,067,768 $ 4,806,899 Perishable includes fresh meats, frozen items, refrigerated meal solutions, sausages, hams, guacamole, and bacon (excluding Jennie-O Turkey Store products). Shelf-stable includes canned luncheon meats, nut butters, chilies, shelf-stable microwaveable meals, hash, stews, salsas, tortilla chips, and other items that do not require refrigeration. The Poultry category is composed primarily of Jennie-O Turkey Store products. The Miscellaneous category primarily consists of nutritional food products and supplements, dessert and drink mixes, and industrial gelatin produc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Apr. 25, 2021</t>
        </is>
      </c>
    </row>
    <row r="3">
      <c r="A3" s="3" t="inlineStr">
        <is>
          <t>Subsequent Events [Abstract]</t>
        </is>
      </c>
    </row>
    <row r="4">
      <c r="A4" s="4" t="inlineStr">
        <is>
          <t>SUBSEQUENT EVENTS</t>
        </is>
      </c>
      <c r="B4" s="4" t="inlineStr">
        <is>
          <t>SUBSEQUENT EVENTS The Company initiated several financing transactions subsequent to the end of the second quarter primarily in preparation for the pending acquisiton of the Planters ® snack nuts business. See Note J - Long-term Debt and Other Borrowing Arrangements for additional details. To mitigate the impact of extreme market volatility on feed costs, the Company hedged a significant portion of its grain exposure subsequent to the end of the second quarter. See Note F - Derivatives and Hedging for additional detai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Apr. 25, 2021</t>
        </is>
      </c>
    </row>
    <row r="3">
      <c r="A3" s="3" t="inlineStr">
        <is>
          <t>Accounting Policies [Abstract]</t>
        </is>
      </c>
    </row>
    <row r="4">
      <c r="A4" s="4" t="inlineStr">
        <is>
          <t>Basis of Presentation</t>
        </is>
      </c>
      <c r="B4" s="4" t="inlineStr">
        <is>
          <t>Basis of Presentation:  The accompanying unaudited consolidated financial statements of Hormel Foods Corporation (the Company) have been prepared in accordance with generally accepted accounting principles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Operating results for the interim period are not necessarily indicative of the results that may be expected for the full year. The Consolidated Statement of Financial Position at October 25, 2020, has been derived from the audited financial statements at that date but does not include all of the information and footnotes required by generally accepted accounting principles for complete financial statements. For further information, refer to the consolidated financial statements and footnotes included in the Company’s Annual Report on Form 10-K for the fiscal year ended October 25, 2020. The significant accounting policies used in preparing these Consolidated Financial Statements are consistent with those described in Note A - Summary of Significant Accounting Policies to the Consolidated Financial Statements in the Form 10-K with the exception of new requirements adopted in the first quarter of fiscal 2021. The Company has considered the impact of COVID-19 and determined there have been no material changes in the Company’s significant accounting policies, including estimates and assumptions, as disclosed in its Annual Report on Form 10-K for the fiscal year ended October 25, 2020.</t>
        </is>
      </c>
    </row>
    <row r="5">
      <c r="A5" s="4" t="inlineStr">
        <is>
          <t>Accounting Changes and Recent Accounting Pronouncements</t>
        </is>
      </c>
      <c r="B5" s="4" t="inlineStr">
        <is>
          <t xml:space="preserve">Accounting Changes and Recent Accounting Pronouncements: New Accounting Pronouncements Adopted in Current Fiscal Year In June 2016, the Financial Accounting Standards Board (FASB) issued Accounting Standards Update (ASU) 2016-13, Financial Instruments - Credit Losses: Measurement of Credit Losses on Financial Instruments (Topic 326). The update provides guidance on the measurement of credit losses for most financial assets and certain other instruments that are not measured at fair value through net income. The amendment replaces the current incurred loss impairment approach with a methodology to reflect expected credit losses and requires consideration of a broader range of reasonable and supportable information to explain credit loss estimates. The updated guidance is to be applied on a modified retrospective approach and is effective for fiscal years, and interim periods within those fiscal years, beginning after December 15, 2019. The Company adopted the provisions of this new accounting standard at the beginning of fiscal 2021. The adoption did not have a material impact on the Company's consolidated financial statements, thus no cumulative-effect adjustment to retained earnings was necessary. In August 2018, the FASB issued ASU 2018-13, Fair Value Measurement - Disclosure Framework (Topic 820) . The updated guidance requires entities to disclose changes in unrealized gains and losses for the period included in other comprehensive income for recurring Level 3 fair value measurements and the range and weighted average of significant unobservable inputs used to develop Level 3 fair value measurements. Amendments in this guidance also require disclosure of transfers into and out of Level 3 of the fair value hierarchy, purchases and issues of Level 3 assets and liabilities, and clarify that the measurement uncertainty disclosure is as of the reporting date. The guidance removes requirements to disclose the amounts and reasons for transfers between Level 1 and Level 2, policy for timing between of transfers between levels, and the valuation processes for Level 3 fair value measurements. The updated guidance is effective for fiscal years, and interim periods within those fiscal years, beginning after December 15, 2019. The Company adopted the provisions of this new accounting standard at the beginning of fiscal 2021 and adoption did not have a material impact on its consolidated financial statements. In August 2018, the FASB issued ASU 2018-14, Compensation - Retirement Benefits - Defined Benefit Plans (Topic 715) . The updated guidance requires additional disclosures of weighted-average interest crediting rates for cash balance plans and an explanation of the reasons for significant gains and losses related to changes in the benefit obligation. Amendments in the guidance also clarify the requirement to disclose the projected benefit obligation (PBO) and fair value of plan assets for plans with PBOs in excess of plan assets. The same disclosure is needed for the accumulated benefit obligation (ABO) and fair value of plan assets for plans with ABOs in excess of plan assets. The guidance removes certain previous disclosure requirements no longer considered cost beneficial. The amendments are effective for fiscal years ending after December 15, 2020, with early adoption permitted. The Company adopted the provisions of this new accounting standard at the beginning of fiscal 2021. The adoption did not impact the Company's interim disclosure and is not anticipated to have a material impact on the annual disclosure. New Accounting Pronouncements Not Yet Adopted In December 2019, the FASB issued ASU 2019-12, Income Taxes - Simplifying the Accounting for Income Taxes (Topic 740) . The updated guidance simplifies the accounting for income taxes by removing certain exceptions in Topic 740 and clarifying and </t>
        </is>
      </c>
    </row>
    <row r="6">
      <c r="A6" s="4" t="inlineStr">
        <is>
          <t>Fair Value Measurements</t>
        </is>
      </c>
      <c r="B6" s="4" t="inlineStr">
        <is>
          <t>Pursuant to the provisions of ASC 820, Fair Value Measurements and Disclosures (ASC 820), the Company measures certain assets and liabilities at fair value or discloses the fair value of certain assets and liabilities recorded at cost in the consolidated financial statements. Fair value is calculated as the price that would be received to sell an asset or paid to transfer a liability in an orderly transaction between market participants at the measurement date (an exit price). ASC 820 establishes a fair value hierarchy which requires assets and liabilities measured at fair value to be categorized into one of three levels based on the inputs used in the valuation. The Company classifies assets and liabilities in their entirety based on the lowest level of input significant to the fair value measurement. The three levels are defined as follows: Level 1: Observable inputs based on quoted prices (unadjusted) in active markets for identical assets or liabilities. Level 2: Observable inputs, other than those included in Level 1, based on quoted prices for similar assets and liabilities in active markets, or quoted prices for identical assets and liabilities in inactive markets. Level 3: Unobservable inputs that reflect an entity’s own assumptions about what inputs a market participant would use in pricing the asset or liability based on the best information available in the circumstances.</t>
        </is>
      </c>
    </row>
    <row r="7">
      <c r="A7" s="4" t="inlineStr">
        <is>
          <t>Segment Reporting</t>
        </is>
      </c>
      <c r="B7" s="4" t="inlineStr">
        <is>
          <t>The Company develops, processes, and distributes a wide array of food products in a variety of markets. The Company reports its results in the following four segments: Grocery Products, Refrigerated Foods, Jennie-O Turkey Store, and International &amp; Other. The Grocery Products segment consists primarily of the processing, marketing, and sale of shelf-stable food products sold predominantly in the retail market, along with the sale of nutritional and private label shelf-stable products to retail, foodservice, and industrial customers. This segment also includes the results from the Company’s MegaMex Foods, LLC joint venture. The Refrigerated Foods segment consists primarily of the processing, marketing, and sale of branded and unbranded pork, beef, and poultry products for retail, foodservice, deli, and commercial customers. The Jennie-O Turkey Store segment consists primarily of the processing, marketing, and sale of branded and unbranded turkey products for retail, foodservice, and commercial customers. The International &amp; Other segment includes Hormel Foods International which manufactures, markets, and sells Company products internationally. This segment also includes the results from the Company’s international joint ventures and royalty arrangements. Intersegment sales are recorded at prices that approximate cost and are eliminated in the Consolidated Statements of Operations. The Company does not allocate deferred compensation, investment income, interest expense, or interest income to its segments when measuring performance. The Company also retains various other income and expenses at the corporate level. Equity in Earnings of Affiliates is included in segment profit; however, earnings attributable to the Company’s noncontrolling interests are excluded. These items are included below as Net Unallocated Expense and Noncontrolling Interest when reconciling to Earnings Before Income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Apr. 25, 2021</t>
        </is>
      </c>
    </row>
    <row r="3">
      <c r="A3" s="3" t="inlineStr">
        <is>
          <t>Goodwill and Intangible Assets Disclosure [Abstract]</t>
        </is>
      </c>
    </row>
    <row r="4">
      <c r="A4" s="4" t="inlineStr">
        <is>
          <t>Schedule of changes in the carrying amount of goodwill</t>
        </is>
      </c>
      <c r="B4" s="4" t="inlineStr">
        <is>
          <t xml:space="preserve">The changes in the carrying amounts of goodwill for the thirteen and twenty-six weeks ended April 25, 2021, are: (in thousands) Grocery Refrigerated Jennie-O International Total Balance at January 24, 2021 $ 632,301 $ 1,607,005 $ 176,628 $ 201,656 $ 2,617,589 Foreign Currency Translation — — — (3,554) (3,554) Balance at April 25, 2021 $ 632,301 $ 1,607,005 $ 176,628 $ 198,102 $ 2,614,036 (in thousands) Grocery Refrigerated Jennie-O International Total Balance at October 25, 2020 $ 632,301 $ 1,607,005 $ 176,628 $ 196,793 $ 2,612,727 Foreign Currency Translation — — — 1,309 1,309 Balance at April 25, 2021 $ 632,301 $ 1,607,005 $ 176,628 $ 198,102 $ 2,614,036 </t>
        </is>
      </c>
    </row>
    <row r="5">
      <c r="A5" s="4" t="inlineStr">
        <is>
          <t>Schedule of carrying amounts for indefinite-lived intangible assets</t>
        </is>
      </c>
      <c r="B5" s="4" t="inlineStr">
        <is>
          <t xml:space="preserve">The carrying amounts for indefinite-lived intangible assets are: (in thousands) April 25, 2021 October 25, 2020 Brands/Tradenames/Trademarks $ 953,190 $ 953,190 Other Intangibles 184 184 Foreign Currency Translation (6,955) (6,923) Total $ 946,419 $ 946,452 </t>
        </is>
      </c>
    </row>
    <row r="6">
      <c r="A6" s="4" t="inlineStr">
        <is>
          <t>Schedule of gross carrying amount and accumulated amortization for definite-lived intangible assets</t>
        </is>
      </c>
      <c r="B6" s="4" t="inlineStr">
        <is>
          <t>The gross carrying amount and accumulated amortization for definite-lived intangible assets are: April 25, 2021 October 25, 2020 (in thousands) Gross Carrying Amount Accumulated Amortization Gross Carrying Amount Accumulated Amortization Customer Lists/Relationships $ 117,239 $ (50,607) $ 117,239 $ (45,996) Other Intangibles 60,241 (6,133) 60,631 (4,298) Tradenames/Trademarks 10,536 (4,589) 10,536 (3,518) Foreign Currency Translation — (4,706) — (4,760) Total $ 188,016 $ (66,036) $ 188,406 $ (58,572)</t>
        </is>
      </c>
    </row>
    <row r="7">
      <c r="A7" s="4" t="inlineStr">
        <is>
          <t>Schedule of estimated annual amortization expense</t>
        </is>
      </c>
      <c r="B7" s="4" t="inlineStr">
        <is>
          <t xml:space="preserve">Estimated annual amortization expense for the five fiscal years after October 25, 2020, excluding the impact from the pending acquisition of the Planters ® snack nuts business, is: (in thousands) 2021 $ 16,477 2022 16,037 2023 15,132 2024 13,048 2025 11,4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AND RECEIVABLES FROM AFFILIATES (Tables)</t>
        </is>
      </c>
      <c r="B1" s="2" t="inlineStr">
        <is>
          <t>6 Months Ended</t>
        </is>
      </c>
    </row>
    <row r="2">
      <c r="B2" s="2" t="inlineStr">
        <is>
          <t>Apr. 25, 2021</t>
        </is>
      </c>
    </row>
    <row r="3">
      <c r="A3" s="3" t="inlineStr">
        <is>
          <t>Equity Method Investments and Joint Ventures [Abstract]</t>
        </is>
      </c>
    </row>
    <row r="4">
      <c r="A4" s="4" t="inlineStr">
        <is>
          <t>Schedule of investments in, receivables from, and equity in earnings of affiliates</t>
        </is>
      </c>
      <c r="B4" s="4" t="inlineStr">
        <is>
          <t xml:space="preserve">Investments In and Receivables From Affiliates consist of: (in thousands) Segment % Owned April 25, 2021 October 25, 2020 MegaMex Foods, LLC Grocery Products 50% $ 216,955 $ 220,907 Other Joint Ventures International &amp; Other Various (20-40%) 92,301 87,466 Total $ 309,256 $ 308,372 </t>
        </is>
      </c>
    </row>
    <row r="5">
      <c r="A5" s="4" t="inlineStr">
        <is>
          <t>Schedule of equity in earnings of affiliates</t>
        </is>
      </c>
      <c r="B5" s="4" t="inlineStr">
        <is>
          <t xml:space="preserve">Equity in Earnings of Affiliates consists of: Thirteen Weeks Ended Twenty-Six Weeks Ended (in thousands) Segment April 25, 2021 April 26, 2020 April 25, 2021 April 26, 2020 MegaMex Foods, LLC Grocery Products $ 9,663 $ 7,679 $ 22,096 $ 17,140 Other Joint Ventures International &amp; Other 3,411 2,342 5,206 469 Total $ 13,074 $ 10,021 $ 27,302 $ 17,6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NTORIES (Tables)</t>
        </is>
      </c>
      <c r="B1" s="2" t="inlineStr">
        <is>
          <t>6 Months Ended</t>
        </is>
      </c>
    </row>
    <row r="2">
      <c r="B2" s="2" t="inlineStr">
        <is>
          <t>Apr. 25, 2021</t>
        </is>
      </c>
    </row>
    <row r="3">
      <c r="A3" s="3" t="inlineStr">
        <is>
          <t>Inventory, Net [Abstract]</t>
        </is>
      </c>
    </row>
    <row r="4">
      <c r="A4" s="4" t="inlineStr">
        <is>
          <t>Schedule of principal components of inventories</t>
        </is>
      </c>
      <c r="B4" s="4" t="inlineStr">
        <is>
          <t xml:space="preserve">Principal components of inventories are: (in thousands) April 25, 2021 October 25, 2020 Finished Products $ 646,700 $ 546,070 Raw Materials and Work-in-Process 356,898 318,975 Operating Supplies 149,025 136,547 Maintenance Materials and Parts 76,407 71,170 Total $ 1,229,030 $ 1,072,7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DERIVATIVES AND HEDGING (Tables)</t>
        </is>
      </c>
      <c r="B1" s="2" t="inlineStr">
        <is>
          <t>6 Months Ended</t>
        </is>
      </c>
    </row>
    <row r="2">
      <c r="B2" s="2" t="inlineStr">
        <is>
          <t>Apr. 25, 2021</t>
        </is>
      </c>
    </row>
    <row r="3">
      <c r="A3" s="3" t="inlineStr">
        <is>
          <t>Derivative [Line Items]</t>
        </is>
      </c>
    </row>
    <row r="4">
      <c r="A4" s="4" t="inlineStr">
        <is>
          <t>Schedule of fair values of derivative instruments</t>
        </is>
      </c>
      <c r="B4" s="4" t="inlineStr">
        <is>
          <t>The fair values of the Company’s derivative instruments are: Gross Fair Value (in thousands) Location on Consolidated Statements of Financial Position April 25, 2021 October 25, 2020 Derivatives Designated as Hedges: Commodity Contracts (1) Other Current Assets $ 23,848 $ (1,330) Interest Rate Contracts Other Current Assets $ 18,539 $ — (1) Amounts represent the gross fair value of commodity derivative assets and liabilities. The Company nets the commodity derivative assets and liabilities for each of its hedging programs, including cash collateral, when a master netting arrangement exists between the Company and the counterparty to the commodity derivative contract. The amount or timing of cash collateral balances may impact the classification of the commodity derivative in the Consolidated Statements of Financial Position. The gross asset position as of April 25, 2021 is offset by the obligation to return net cash collateral of $16.1 million contained within the master netting arrangement. The gross liability position as of October 25, 2020 is offset by the right to reclaim net cash collateral of $12.3 million. See Note I - Fair Value Measurements for a discussion of these net amounts as reported in the Consolidated Statements of Financial Position.</t>
        </is>
      </c>
    </row>
    <row r="5">
      <c r="A5" s="4" t="inlineStr">
        <is>
          <t>Schedule of fair value hedge assets (liabilities)</t>
        </is>
      </c>
      <c r="B5" s="4" t="inlineStr">
        <is>
          <t>The carrying amounts of the Company's fair value hedge assets (liabilities) are: Location on Consolidated Statements of Financial Position Carrying Amount of the Hedged (in thousands) April 25, 2021 October 25, 2020 Accounts Payable (1) $ 15,690 $ 4,269 (1) Amounts represent the carrying amount of fair value hedged assets and liabilities which are offset by other assets included in master netting arrangements described above.</t>
        </is>
      </c>
    </row>
    <row r="6">
      <c r="A6" s="4" t="inlineStr">
        <is>
          <t>Schedule of gains or losses related to derivative instruments</t>
        </is>
      </c>
      <c r="B6" s="4" t="inlineStr">
        <is>
          <t>The effect of Accumulated Other Comprehensive Loss for gains or losses (before tax) related to the Company's derivative instruments is as follows: Gain/(Loss) Recognized in AOCL (1) Location on Consolidated Statements of Operations Gain/(Loss) Reclassified from AOCL into Earnings (1) Thirteen Weeks Ended Thirteen Weeks Ended (in thousands) April 25, 2021 April 26, 2020 April 25, 2021 April 26, 2020 Cash Flow Hedges: Commodity Contracts $ 36,109 $ (47,944) Cost of Products Sold $ 4,512 $ (5,477) Interest Rate Contracts $ 18,539 $ — Interest Expense $ — $ — Gain/(Loss) Recognized in AOCL (1) Location on Consolidated Statements of Operations Gain/(Loss) Reclassified from AOCL into Earnings (1) Twenty-Six Weeks Ended Twenty-Six Weeks Ended (in thousands) April 25, 2021 April 26, 2020 April 25, 2021 April 26, 2020 Cash Flow Hedges: Commodity Contracts $ 52,661 $ (56,571) Cost of Products Sold $ 4,462 $ (7,352) Interest Rate Contracts $ 18,539 $ — Interest Expense $ — $ — (1) See Note H - Accumulated Other Comprehensive Loss for the after-tax impact of these gains or losses on Net Earnings. Consolidated Statements of Operations Impact: The effect on the Consolidated Statements of Operations for gains or losses (before tax) related to the Company's derivative instruments is as follows: Cost of Products Sold Thirteen Weeks Ended Twenty-Six Weeks Ended (in thousands) April 25, 2021 April 26, 2020 April 25, 2021 April 26, 2020 Consolidated Statements of Operations $ 2,130,314 $ 1,945,113 $ 4,141,291 $ 3,861,127 Cash Flow Hedges - Commodity Contracts Gain (Loss) Reclassified from AOCL 4,512 (5,477) 4,462 (7,352) Fair Value Hedges - Commodity Contracts Gain (Loss) on Commodity Futures (1) (11,357) 5,960 (14,271) 9,146 Total Gain (Loss) Recognized in Earnings $ (6,845) $ 483 $ (9,809) $ 1,794 (1) Amounts represent gains or losses on commodity contracts designated as fair value hedges that were closed during the thirteen and twenty-six weeks ended April 25, 2021, and April 26, 2020, which were offset by a corresponding gain or loss on the underlying hedged purchase commitment. Additional gains or losses related to changes in the fair value of open commodity contracts, along with the offsetting gain or loss on the hedged purchase commitment, are also marked-to-market through earnings with no impact on a net basis.</t>
        </is>
      </c>
    </row>
    <row r="7">
      <c r="A7" s="4" t="inlineStr">
        <is>
          <t>Cash Flow Hedges</t>
        </is>
      </c>
    </row>
    <row r="8">
      <c r="A8" s="3" t="inlineStr">
        <is>
          <t>Derivative [Line Items]</t>
        </is>
      </c>
    </row>
    <row r="9">
      <c r="A9" s="4" t="inlineStr">
        <is>
          <t>Schedule of outstanding commodity futures contracts</t>
        </is>
      </c>
      <c r="B9" s="4" t="inlineStr">
        <is>
          <t>The Company's outstanding commodity futures and options contracts related to its hedging programs include: Volume Commodity Contracts April 25, 2021 October 25, 2020 Corn 31.9 million bushels 26.0 million bushels Lean Hogs 120.6 million pounds 153.7 million poun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ENSION AND OTHER POST-RETIREMENT BENEFITS (Tables)</t>
        </is>
      </c>
      <c r="B1" s="2" t="inlineStr">
        <is>
          <t>6 Months Ended</t>
        </is>
      </c>
    </row>
    <row r="2">
      <c r="B2" s="2" t="inlineStr">
        <is>
          <t>Apr. 25, 2021</t>
        </is>
      </c>
    </row>
    <row r="3">
      <c r="A3" s="3" t="inlineStr">
        <is>
          <t>Retirement Benefits [Abstract]</t>
        </is>
      </c>
    </row>
    <row r="4">
      <c r="A4" s="4" t="inlineStr">
        <is>
          <t>Schedule of net periodic cost of defined benefit plans</t>
        </is>
      </c>
      <c r="B4" s="4" t="inlineStr">
        <is>
          <t xml:space="preserve">Net periodic benefit cost for pension and other post-retirement benefit plans consists of: Pension Benefits Thirteen Weeks Ended Twenty-Six Weeks Ended (in thousands) April 25, 2021 April 26, 2020 April 25, 2021 April 26, 2020 Service Cost $ 9,107 $ 8,896 $ 18,214 $ 17,792 Interest Cost 12,362 13,411 24,724 26,821 Expected Return on Plan Assets (25,189) (25,321) (50,378) (50,642) Amortization of Prior Service Cost (367) (542) (734) (1,084) Recognized Actuarial Loss 5,578 5,597 11,156 11,192 Net Periodic Cost $ 1,491 $ 2,041 $ 2,982 $ 4,079 Post-retirement Benefits Thirteen Weeks Ended Twenty-Six Weeks Ended (in thousands) April 25, 2021 April 26, 2020 April 25, 2021 April 26, 2020 Service Cost $ 131 $ 193 $ 261 $ 387 Interest Cost 1,948 2,329 3,896 4,789 Amortization of Prior Service Cost (164) (663) (328) (1,326) Recognized Actuarial Loss 495 247 991 523 Net Periodic Cost $ 2,410 $ 2,106 $ 4,820 $ 4,3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Tables)</t>
        </is>
      </c>
      <c r="B1" s="2" t="inlineStr">
        <is>
          <t>6 Months Ended</t>
        </is>
      </c>
    </row>
    <row r="2">
      <c r="B2" s="2" t="inlineStr">
        <is>
          <t>Apr. 25, 2021</t>
        </is>
      </c>
    </row>
    <row r="3">
      <c r="A3" s="3" t="inlineStr">
        <is>
          <t>Comprehensive Income (Loss), Net of Tax, Attributable to Parent [Abstract]</t>
        </is>
      </c>
    </row>
    <row r="4">
      <c r="A4" s="4" t="inlineStr">
        <is>
          <t>Schedule of components of accumulated other comprehensive loss</t>
        </is>
      </c>
      <c r="B4" s="4" t="inlineStr">
        <is>
          <t>Components of Accumulated Other Comprehensive Loss are: (in thousands) Foreign Pension &amp; Hedging Deferred Gain (Loss) Accumulated Balance at January 24, 2021 $ (46,578) $ (328,979) $ 14,688 $ (360,869) Unrecognized Gains (Losses) Gross (6,988) — 54,648 47,660 Tax Effect — — (13,197) (13,197) Reclassification into Net Earnings Gross — 5,542 (1) (4,512) (2) 1,030 Tax Effect — (1,343) 1,090 (253) Net of Tax Amount (6,988) 4,199 38,029 35,240 Balance at April 25, 2021 $ (53,565) $ (324,780) $ 52,717 $ (325,629) Balance at October 25, 2020 $ (64,161) $ (333,178) $ 2,089 $ (395,250) Unrecognized Gains (Losses) Gross 10,596 — 71,200 81,796 Tax Effect — — (17,190) (17,190) Reclassification into Net Earnings Gross — 11,085 (1) (4,462) (2) 6,623 Tax Effect — (2,686) 1,080 (1,606) Net of Tax Amount 10,596 8,399 50,628 69,622 Balance at April 25, 2021 $ (53,565) $ (324,780) $ 52,717 $ (325,629) (1) Included in the computation of net periodic cost. See Note G - Pension and Other Post-Retirement Benefits for additional details. (2) Included in Cost of Products Sold in the Consolidated Statements of Operations. See Note F - Derivatives and Hedging for additional detai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Thousands</t>
        </is>
      </c>
      <c r="B1" s="2" t="inlineStr">
        <is>
          <t>Apr. 25, 2021</t>
        </is>
      </c>
      <c r="C1" s="2" t="inlineStr">
        <is>
          <t>Oct. 25, 2020</t>
        </is>
      </c>
    </row>
    <row r="2">
      <c r="A2" s="4" t="inlineStr">
        <is>
          <t>Accounts Receivable, Allowance for Doubtful Accounts</t>
        </is>
      </c>
      <c r="B2" s="6" t="n">
        <v>3711</v>
      </c>
      <c r="C2" s="6" t="n">
        <v>4012</v>
      </c>
    </row>
    <row r="3">
      <c r="A3" s="4" t="inlineStr">
        <is>
          <t>Preferred Stock, Par Value (in dollars per share)</t>
        </is>
      </c>
      <c r="B3" s="7" t="n">
        <v>0.01</v>
      </c>
      <c r="C3" s="7" t="n">
        <v>0.01</v>
      </c>
    </row>
    <row r="4">
      <c r="A4" s="4" t="inlineStr">
        <is>
          <t>Preferred Stock, Authorized Shares (in shares)</t>
        </is>
      </c>
      <c r="B4" s="5" t="n">
        <v>160000000</v>
      </c>
      <c r="C4" s="5" t="n">
        <v>160000000</v>
      </c>
    </row>
    <row r="5">
      <c r="A5" s="4" t="inlineStr">
        <is>
          <t>Preferred Stock, Issued Shares (in shares)</t>
        </is>
      </c>
      <c r="B5" s="5" t="n">
        <v>0</v>
      </c>
      <c r="C5" s="5" t="n">
        <v>0</v>
      </c>
    </row>
    <row r="6">
      <c r="A6" s="4" t="inlineStr">
        <is>
          <t>Common Stock Non-Voting</t>
        </is>
      </c>
    </row>
    <row r="7">
      <c r="A7" s="4" t="inlineStr">
        <is>
          <t>Common Stock, Par Value (in dollars per share)</t>
        </is>
      </c>
      <c r="B7" s="7" t="n">
        <v>0.01</v>
      </c>
      <c r="C7" s="7" t="n">
        <v>0.01</v>
      </c>
    </row>
    <row r="8">
      <c r="A8" s="4" t="inlineStr">
        <is>
          <t>Common Stock, Authorized Shares (in shares)</t>
        </is>
      </c>
      <c r="B8" s="5" t="n">
        <v>400000000</v>
      </c>
      <c r="C8" s="5" t="n">
        <v>400000000</v>
      </c>
    </row>
    <row r="9">
      <c r="A9" s="4" t="inlineStr">
        <is>
          <t>Common Stock, Issued Shares (in shares)</t>
        </is>
      </c>
      <c r="B9" s="5" t="n">
        <v>0</v>
      </c>
      <c r="C9" s="5" t="n">
        <v>0</v>
      </c>
    </row>
    <row r="10">
      <c r="A10" s="4" t="inlineStr">
        <is>
          <t>Common Stock</t>
        </is>
      </c>
    </row>
    <row r="11">
      <c r="A11" s="4" t="inlineStr">
        <is>
          <t>Common Stock, Par Value (in dollars per share)</t>
        </is>
      </c>
      <c r="B11" s="8" t="n">
        <v>0.01465</v>
      </c>
    </row>
    <row r="12">
      <c r="A12" s="4" t="inlineStr">
        <is>
          <t>Common Stock, Authorized Shares (in shares)</t>
        </is>
      </c>
      <c r="B12" s="5" t="n">
        <v>1600000000</v>
      </c>
      <c r="C12" s="5" t="n">
        <v>1600000000</v>
      </c>
    </row>
    <row r="13">
      <c r="A13" s="4" t="inlineStr">
        <is>
          <t>Common Stock, Issued Shares (in shares)</t>
        </is>
      </c>
      <c r="B13" s="5" t="n">
        <v>540410998</v>
      </c>
      <c r="C13" s="5" t="n">
        <v>5398870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Apr. 25, 2021</t>
        </is>
      </c>
    </row>
    <row r="3">
      <c r="A3" s="3" t="inlineStr">
        <is>
          <t>Fair Value Disclosures [Abstract]</t>
        </is>
      </c>
    </row>
    <row r="4">
      <c r="A4" s="4" t="inlineStr">
        <is>
          <t>Schedule of financial assets and liabilities carried at fair value on a recurring basis</t>
        </is>
      </c>
      <c r="B4" s="4" t="inlineStr">
        <is>
          <t>The Company’s financial assets and liabilities carried at fair value on a recurring basis as of April 25, 2021, and October 25, 2020, and their level within the fair value hierarchy, are: Fair Value Measurements at April 25, 2021 (in thousands) Total Fair Value Quoted Prices in Active Markets for Identical Assets (Level 1) Significant Other Observable Inputs (Level 2) Significant Unobservable Inputs (Level 3) Assets at Fair Value Cash and Cash Equivalents (1) $ 1,484,533 $ 1,483,708 $ 825 $ — Short-term Marketable Securities (2) 17,700 6,377 11,323 — Other Trading Securities (3) 197,937 — 197,937 — Commodity Derivatives (4) 7,993 7,993 — — Interest Rate Derivatives (5) 18,539 — 18,539 — Total Assets at Fair Value $ 1,726,702 $ 1,498,078 $ 228,624 $ — Liabilities at Fair Value Deferred Compensation (3) $ 70,066 $ — $ 70,066 $ — Total Liabilities at Fair Value $ 70,066 $ — $ 70,066 $ — Fair Value Measurements at October 25, 2020 (in thousands) Total Fair Value Quoted Prices in Active Markets for Identical Assets (Level 1) Significant Other Observable Inputs (Level 2) Significant Unobservable Inputs (Level 3) Assets at Fair Value Cash and Cash Equivalents (1) $ 1,714,309 $ 1,713,098 $ 1,211 $ — Short-term Marketable Securities (2) 17,338 5,728 11,610 — Other Trading Securities (3) 173,114 — 173,114 — Commodity Derivatives (4) 10,950 10,950 — — Total Assets at Fair Value $ 1,915,711 $ 1,729,776 $ 185,935 $ — Liabilities at Fair Value Deferred Compensation (3) $ 65,154 $ — $ 65,154 $ — Total Liabilities at Fair Value $ 65,154 $ — $ 65,154 $ — The following methods and assumptions were used to estimate the fair value of the financial assets and liabilities above: (1) The Company’s cash equivalents considered Level 1 consist primarily of bank deposits, money market funds rated AAA, or other highly liquid investment accounts, and have a maturity date of three months or less. Cash equivalents considered Level 2 are funds holding agency bonds or securities recognized at amortized cost. (2) The Company holds securities as part of a portfolio maintained to generate investment income and to provide cash for operations of the Company, if necessary. The portfolio is managed by a third party who is responsible for daily trading activities, and all assets within the portfolio are highly liquid. The cash, U.S. government securities, and money market funds rated AAA held by the portfolio are classified as Level 1. The current investment portfolio also includes corporate bonds and other asset backed securities for which there is an active, quoted market. Market prices are obtained from a variety of industry providers, large financial institutions, and other third-party sources to calculate a representative daily market value, and therefore, these securities are classified as Level 2. (3) The Company maintains a rabbi trust to fund certain supplemental executive retirement plans and deferred compensation plans. The funds held in the rabbi trust relate to the supplemental executive retirement plans and have been invested primarily in fixed income funds managed by a third party. The declared rate on these funds is set based on a formula using the yield of the general account investment portfolio supporting the fund, adjusted for expenses and other charges. The rate is guaranteed for one year at issue and may be reset annually on the policy anniversary, subject to a guaranteed minimum rate. As the value is based on adjusted market rates and the fixed rate is only reset on an annual basis, these funds are classified as Level 2. Under the deferred compensation plans, participants can defer certain types of compensation and elect to receive a return on the deferred amounts based on the changes in fair value of various investment options. These funds are managed by a third-party insurance policy, the values of which represent their cash surrender value based on the fair value of the underlying investments in the account and include equity securities, money market accounts, bond funds or other portfolios for which there is an active quoted market. Therefore, these policies are classified as Level 2. The Company also offers a fixed rate investment option to participants. The rate earned on these investments is adjusted annually based on a specified percentage of the I.R.S. applicable federal rates. These balances are also classified as Level 2. The funds held in the rabbi trust are included in Other Assets on the Consolidated Statements of Financial Position. The related deferred compensation liabilities are included in Other Long-term Liabilities on the Consolidated Statements of Financial Position with investment options generally mirroring those funds held by the rabbi trust. Therefore, the investments are classified as Level 2. Securities held by the trust are classified as trading securities. Unrealized gains and losses associated with these investments are included in the Company's earnings. During the thirteen and twenty-six weeks ended April 25, 2021, securities held by the trust generated gains of $5.2 million and $17.0 million, respectively, compared to losses of $11.4 million and $6.7 million for the thirteen and twenty-six weeks ended April 26, 2020. (4) The Company’s commodity derivatives represent futures contracts and options used in its hedging or other programs to offset price fluctuations associated with purchases of corn and hogs, and to minimize the price risk assumed when forward priced contracts are offered to the Company’s commodity suppliers. The Company’s futures contracts for corn are traded on the Chicago Board of Trade, while futures contracts for lean hogs are traded on the Chicago Mercantile Exchange. These are active markets with quoted prices available, and these contracts are classified as Level 1. All derivatives are reviewed for potential credit risk and risk of nonperformance. The net balance for each program is included in Other Current Assets or Accounts Payable, as appropriate, in the Consolidated Statements of Financial Position. As of April 25, 2021, the Company has recognized the obligation to return net cash collateral of $16.1 million from various counterparties (including $25.0 million of realized gains offset by cash owed of $41.1 million). As of October 25, 2020, the Company had recognized the right to reclaim net cash collateral of $12.3 million from various counterparties (including cash of $25.5 million less $13.2 million of realized loss). (5) The fair value of the Company’s outstanding interest rate hedge agreements are based on similar exchange traded derivatives (market approach) and therefore classified as Level 2. The fair value was determined by comparing the locked rates against the benchmarked treasury ra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ONG-TERM DEBT AND OTHER BORROWING ARRANGEMENTS (Tables)</t>
        </is>
      </c>
      <c r="B1" s="2" t="inlineStr">
        <is>
          <t>6 Months Ended</t>
        </is>
      </c>
    </row>
    <row r="2">
      <c r="B2" s="2" t="inlineStr">
        <is>
          <t>Apr. 25, 2021</t>
        </is>
      </c>
    </row>
    <row r="3">
      <c r="A3" s="3" t="inlineStr">
        <is>
          <t>Debt Disclosure [Abstract]</t>
        </is>
      </c>
    </row>
    <row r="4">
      <c r="A4" s="4" t="inlineStr">
        <is>
          <t>Schedule of Long-term Debt</t>
        </is>
      </c>
      <c r="B4" s="4" t="inlineStr">
        <is>
          <t xml:space="preserve">Long-term Debt consists of: (in thousands) April 25, 2021 October 25, 2020 Senior Unsecured Notes, with Interest at 1.800%, Interest Due Semi-annually through June 2030 Maturity Date $ 1,000,000 $ 1,000,000 Senior Unsecured Notes, with Interest at 4.125%, Interest Due Semi-annually through April 2021 Maturity Date — 250,000 Unamortized Discount on Senior Notes (2,494) (2,630) Unamortized Debt Issuance Costs (7,565) (7,979) Finance Lease Liabilities 56,861 61,030 Other Financing Arrangements 3,016 3,206 Total 1,049,818 1,303,627 Less: Current Maturities of Long-term Debt 9,333 258,691 Long-term Debt - Less Current Maturities $ 1,040,486 $ 1,044,936 </t>
        </is>
      </c>
    </row>
    <row r="5">
      <c r="A5" s="4" t="inlineStr">
        <is>
          <t>Schedule of Issuance and Sale of Securities</t>
        </is>
      </c>
      <c r="B5" s="4" t="inlineStr">
        <is>
          <t>On May 25, 2021, the Company entered into an underwriting agreement with several investment banks providing for the issuance and sale of securities as outlined below. The issuance and sale of the notes is scheduled to be completed on June 3, 2021, subject to customary closing conditions. Senior Unsecured Notes (in millions) Aggregate Principal Interest Rate Interest Payments Scheduled Maturity 2024 (1) $ 950 0.65 % Semi-annual 2028 (2) (3) 750 1.70 % Semi-annual 2051 (2) (3) 600 3.05 % Semi-annual Total Issuance $ 2,300 (1) Notes include the option to redeem in whole or in part one year after their issuance. (2) Notes include the option to redeem in whole at any time or in part from time to time. (3) Interest rate risk was hedged utilizing interest rate locks. The Company lifted the corresponding hedges in conjunction with the issuance of the notes. See Note F - Derivatives and Hedging for additional detail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DATA (Tables)</t>
        </is>
      </c>
      <c r="B1" s="2" t="inlineStr">
        <is>
          <t>6 Months Ended</t>
        </is>
      </c>
    </row>
    <row r="2">
      <c r="B2" s="2" t="inlineStr">
        <is>
          <t>Apr. 25, 2021</t>
        </is>
      </c>
    </row>
    <row r="3">
      <c r="A3" s="3" t="inlineStr">
        <is>
          <t>Earnings Per Share [Abstract]</t>
        </is>
      </c>
    </row>
    <row r="4">
      <c r="A4" s="4" t="inlineStr">
        <is>
          <t>Schedule of denominator for the computation of basic and diluted earnings per share</t>
        </is>
      </c>
      <c r="B4" s="4" t="inlineStr">
        <is>
          <t xml:space="preserve">The following table sets forth the shares used as the denominator for those computations: Thirteen Weeks Ended Twenty-Six Weeks Ended (in thousands) April 25, 2021 April 26, 2020 April 25, 2021 April 26, 2020 Basic Weighted-Average Shares Outstanding 540,195 538,119 540,054 536,597 Dilutive Potential Common Shares 7,341 8,254 7,436 8,997 Diluted Weighted-Average Shares Outstanding 547,536 546,373 547,490 545,594 Antidilutive Potential Common Shares 2,373 2,172 2,283 2,4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Apr. 25, 2021</t>
        </is>
      </c>
    </row>
    <row r="3">
      <c r="A3" s="3" t="inlineStr">
        <is>
          <t>Segment Reporting [Abstract]</t>
        </is>
      </c>
    </row>
    <row r="4">
      <c r="A4" s="4" t="inlineStr">
        <is>
          <t>Schedule of sales and operating profits for each of the reportable segments and reconciliation to earnings before income taxes</t>
        </is>
      </c>
      <c r="B4" s="4" t="inlineStr">
        <is>
          <t xml:space="preserve">Sales and operating profits for each of the Company’s reportable segments and reconciliation to Earnings Before Income Taxes are set forth below. The Company is an integrated enterprise, characterized by substantial intersegment cooperation, cost allocations, and sharing of assets. Therefore, the Company does not represent that these segments, if operated independently, would report the profit and other financial information shown below. Thirteen Weeks Ended Twenty-Six Weeks Ended (in thousands) April 25, 2021 April 26, 2020 April 25, 2021 April 26, 2020 Sales to Unaffiliated Customers Grocery Products $ 628,232 $ 683,250 $ 1,205,831 $ 1,223,876 Refrigerated Foods 1,453,380 1,247,336 2,820,457 2,599,127 Jennie-O Turkey Store 351,179 343,056 684,500 673,183 International &amp; Other 173,830 148,823 356,980 310,714 Total $ 2,606,621 $ 2,422,465 $ 5,067,768 $ 4,806,899 Intersegment Sales Grocery Products $ — $ 6 $ — $ 13 Refrigerated Foods 5,933 5,248 11,891 11,051 Jennie-O Turkey Store 32,442 28,878 59,135 56,720 International &amp; Other — — — — Total 38,376 34,132 71,026 67,784 Intersegment Elimination (38,376) (34,132) (71,026) (67,784) Total $ — $ — $ — $ — Net Sales Grocery Products $ 628,232 $ 683,256 $ 1,205,831 $ 1,223,889 Refrigerated Foods 1,459,313 1,252,584 2,832,348 2,610,178 Jennie-O Turkey Store 383,621 371,934 743,635 729,903 International &amp; Other 173,830 148,823 356,980 310,714 Intersegment Elimination (38,376) (34,132) (71,026) (67,784) Total $ 2,606,621 $ 2,422,465 $ 5,067,768 $ 4,806,899 Segment Profit Grocery Products $ 97,970 $ 127,763 $ 190,172 $ 196,198 Refrigerated Foods 173,352 131,431 314,524 298,775 Jennie-O Turkey Store 12,700 27,348 39,640 65,899 International &amp; Other 24,481 23,164 56,685 43,115 Total Segment Profit 308,503 309,706 601,020 603,986 Net Unallocated Expense 15,904 23,098 31,451 27,297 Noncontrolling Interest 21 (119) 133 (39) Earnings Before Income Taxes $ 292,620 $ 286,489 $ 569,702 $ 576,651 </t>
        </is>
      </c>
    </row>
    <row r="5">
      <c r="A5" s="4" t="inlineStr">
        <is>
          <t>Schedule of total revenues contributed by sales channel</t>
        </is>
      </c>
      <c r="B5" s="4" t="inlineStr">
        <is>
          <t xml:space="preserve">The amount of total revenues contributed by sales channel are: Thirteen Weeks Ended Twenty-Six Weeks Ended (in thousands) April 25, 2021 April 26, 2020 April 25, 2021 April 26, 2020 U.S. Retail $ 1,454,088 $ 1,455,652 $ 2,844,716 $ 2,682,082 U.S. Foodservice 724,248 566,814 1,310,584 1,275,920 U.S. Deli 231,543 223,034 510,802 483,672 International 196,742 176,966 401,666 365,226 Total $ 2,606,621 $ 2,422,465 $ 5,067,768 $ 4,806,899 Thirteen Weeks Ended Twenty-Six Weeks Ended (in thousands) April 25, 2021 April 26, 2020 April 25, 2021 April 26, 2020 Perishable $ 1,453,149 $ 1,250,330 $ 2,829,969 $ 2,650,525 Shelf-stable 567,501 619,353 1,091,437 1,070,058 Poultry 494,186 482,959 968,837 942,041 Miscellaneous 91,786 69,823 177,525 144,275 Total $ 2,606,621 $ 2,422,465 $ 5,067,768 $ 4,806,8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AND DIVESTITURES (Details) - USD ($) $ in Thousands</t>
        </is>
      </c>
      <c r="B1" s="2" t="inlineStr">
        <is>
          <t>Mar. 02, 2020</t>
        </is>
      </c>
      <c r="C1" s="2" t="inlineStr">
        <is>
          <t>Jun. 30, 2021</t>
        </is>
      </c>
      <c r="D1" s="2" t="inlineStr">
        <is>
          <t>Apr. 25, 2021</t>
        </is>
      </c>
      <c r="E1" s="2" t="inlineStr">
        <is>
          <t>Apr. 26, 2020</t>
        </is>
      </c>
      <c r="F1" s="2" t="inlineStr">
        <is>
          <t>Apr. 25, 2021</t>
        </is>
      </c>
      <c r="G1" s="2" t="inlineStr">
        <is>
          <t>Apr. 26, 2020</t>
        </is>
      </c>
    </row>
    <row r="2">
      <c r="A2" s="3" t="inlineStr">
        <is>
          <t>ACQUISITIONS</t>
        </is>
      </c>
    </row>
    <row r="3">
      <c r="A3" s="4" t="inlineStr">
        <is>
          <t>Expected tax benefit provided by transaction</t>
        </is>
      </c>
      <c r="D3" s="6" t="n">
        <v>-64699</v>
      </c>
      <c r="E3" s="6" t="n">
        <v>-58873</v>
      </c>
      <c r="F3" s="6" t="n">
        <v>-119386</v>
      </c>
      <c r="G3" s="6" t="n">
        <v>-106083</v>
      </c>
    </row>
    <row r="4">
      <c r="A4" s="4" t="inlineStr">
        <is>
          <t>Kraft Heinz Company | Planters Snack Nuts Portfolio | Forecast | Subsequent Event</t>
        </is>
      </c>
    </row>
    <row r="5">
      <c r="A5" s="3" t="inlineStr">
        <is>
          <t>ACQUISITIONS</t>
        </is>
      </c>
    </row>
    <row r="6">
      <c r="A6" s="4" t="inlineStr">
        <is>
          <t>Final purchase price</t>
        </is>
      </c>
      <c r="C6" s="6" t="n">
        <v>3350000</v>
      </c>
    </row>
    <row r="7">
      <c r="A7" s="4" t="inlineStr">
        <is>
          <t>Expected tax benefit provided by transaction</t>
        </is>
      </c>
      <c r="C7" s="6" t="n">
        <v>560000</v>
      </c>
    </row>
    <row r="8">
      <c r="A8" s="4" t="inlineStr">
        <is>
          <t>Sadler's Smokehouse</t>
        </is>
      </c>
    </row>
    <row r="9">
      <c r="A9" s="3" t="inlineStr">
        <is>
          <t>ACQUISITIONS</t>
        </is>
      </c>
    </row>
    <row r="10">
      <c r="A10" s="4" t="inlineStr">
        <is>
          <t>Final purchase price</t>
        </is>
      </c>
      <c r="B10" s="6" t="n">
        <v>2708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INTANGIBLE ASSETS - Changes in Carrying Amounts of Goodwill (Details) - USD ($) $ in Thousands</t>
        </is>
      </c>
      <c r="B1" s="2" t="inlineStr">
        <is>
          <t>3 Months Ended</t>
        </is>
      </c>
      <c r="C1" s="2" t="inlineStr">
        <is>
          <t>6 Months Ended</t>
        </is>
      </c>
    </row>
    <row r="2">
      <c r="B2" s="2" t="inlineStr">
        <is>
          <t>Apr. 25, 2021</t>
        </is>
      </c>
      <c r="C2" s="2" t="inlineStr">
        <is>
          <t>Apr. 25, 2021</t>
        </is>
      </c>
    </row>
    <row r="3">
      <c r="A3" s="3" t="inlineStr">
        <is>
          <t>Changes in the carrying amount of goodwill</t>
        </is>
      </c>
    </row>
    <row r="4">
      <c r="A4" s="4" t="inlineStr">
        <is>
          <t>Balance at the beginning of the period</t>
        </is>
      </c>
      <c r="B4" s="6" t="n">
        <v>2617589</v>
      </c>
      <c r="C4" s="6" t="n">
        <v>2612727</v>
      </c>
    </row>
    <row r="5">
      <c r="A5" s="4" t="inlineStr">
        <is>
          <t>Foreign Currency Translation</t>
        </is>
      </c>
      <c r="B5" s="5" t="n">
        <v>-3554</v>
      </c>
      <c r="C5" s="5" t="n">
        <v>1309</v>
      </c>
    </row>
    <row r="6">
      <c r="A6" s="4" t="inlineStr">
        <is>
          <t>Balance at the end of the period</t>
        </is>
      </c>
      <c r="B6" s="5" t="n">
        <v>2614036</v>
      </c>
      <c r="C6" s="5" t="n">
        <v>2614036</v>
      </c>
    </row>
    <row r="7">
      <c r="A7" s="4" t="inlineStr">
        <is>
          <t>Grocery Products</t>
        </is>
      </c>
    </row>
    <row r="8">
      <c r="A8" s="3" t="inlineStr">
        <is>
          <t>Changes in the carrying amount of goodwill</t>
        </is>
      </c>
    </row>
    <row r="9">
      <c r="A9" s="4" t="inlineStr">
        <is>
          <t>Balance at the beginning of the period</t>
        </is>
      </c>
      <c r="B9" s="5" t="n">
        <v>632301</v>
      </c>
      <c r="C9" s="5" t="n">
        <v>632301</v>
      </c>
    </row>
    <row r="10">
      <c r="A10" s="4" t="inlineStr">
        <is>
          <t>Foreign Currency Translation</t>
        </is>
      </c>
      <c r="B10" s="5" t="n">
        <v>0</v>
      </c>
      <c r="C10" s="5" t="n">
        <v>0</v>
      </c>
    </row>
    <row r="11">
      <c r="A11" s="4" t="inlineStr">
        <is>
          <t>Balance at the end of the period</t>
        </is>
      </c>
      <c r="B11" s="5" t="n">
        <v>632301</v>
      </c>
      <c r="C11" s="5" t="n">
        <v>632301</v>
      </c>
    </row>
    <row r="12">
      <c r="A12" s="4" t="inlineStr">
        <is>
          <t>Refrigerated Foods</t>
        </is>
      </c>
    </row>
    <row r="13">
      <c r="A13" s="3" t="inlineStr">
        <is>
          <t>Changes in the carrying amount of goodwill</t>
        </is>
      </c>
    </row>
    <row r="14">
      <c r="A14" s="4" t="inlineStr">
        <is>
          <t>Balance at the beginning of the period</t>
        </is>
      </c>
      <c r="B14" s="5" t="n">
        <v>1607005</v>
      </c>
      <c r="C14" s="5" t="n">
        <v>1607005</v>
      </c>
    </row>
    <row r="15">
      <c r="A15" s="4" t="inlineStr">
        <is>
          <t>Foreign Currency Translation</t>
        </is>
      </c>
      <c r="B15" s="5" t="n">
        <v>0</v>
      </c>
      <c r="C15" s="5" t="n">
        <v>0</v>
      </c>
    </row>
    <row r="16">
      <c r="A16" s="4" t="inlineStr">
        <is>
          <t>Balance at the end of the period</t>
        </is>
      </c>
      <c r="B16" s="5" t="n">
        <v>1607005</v>
      </c>
      <c r="C16" s="5" t="n">
        <v>1607005</v>
      </c>
    </row>
    <row r="17">
      <c r="A17" s="4" t="inlineStr">
        <is>
          <t>Jennie-O Turkey Store</t>
        </is>
      </c>
    </row>
    <row r="18">
      <c r="A18" s="3" t="inlineStr">
        <is>
          <t>Changes in the carrying amount of goodwill</t>
        </is>
      </c>
    </row>
    <row r="19">
      <c r="A19" s="4" t="inlineStr">
        <is>
          <t>Balance at the beginning of the period</t>
        </is>
      </c>
      <c r="B19" s="5" t="n">
        <v>176628</v>
      </c>
      <c r="C19" s="5" t="n">
        <v>176628</v>
      </c>
    </row>
    <row r="20">
      <c r="A20" s="4" t="inlineStr">
        <is>
          <t>Foreign Currency Translation</t>
        </is>
      </c>
      <c r="B20" s="5" t="n">
        <v>0</v>
      </c>
      <c r="C20" s="5" t="n">
        <v>0</v>
      </c>
    </row>
    <row r="21">
      <c r="A21" s="4" t="inlineStr">
        <is>
          <t>Balance at the end of the period</t>
        </is>
      </c>
      <c r="B21" s="5" t="n">
        <v>176628</v>
      </c>
      <c r="C21" s="5" t="n">
        <v>176628</v>
      </c>
    </row>
    <row r="22">
      <c r="A22" s="4" t="inlineStr">
        <is>
          <t>International &amp; Other</t>
        </is>
      </c>
    </row>
    <row r="23">
      <c r="A23" s="3" t="inlineStr">
        <is>
          <t>Changes in the carrying amount of goodwill</t>
        </is>
      </c>
    </row>
    <row r="24">
      <c r="A24" s="4" t="inlineStr">
        <is>
          <t>Balance at the beginning of the period</t>
        </is>
      </c>
      <c r="B24" s="5" t="n">
        <v>201656</v>
      </c>
      <c r="C24" s="5" t="n">
        <v>196793</v>
      </c>
    </row>
    <row r="25">
      <c r="A25" s="4" t="inlineStr">
        <is>
          <t>Foreign Currency Translation</t>
        </is>
      </c>
      <c r="B25" s="5" t="n">
        <v>-3554</v>
      </c>
      <c r="C25" s="5" t="n">
        <v>1309</v>
      </c>
    </row>
    <row r="26">
      <c r="A26" s="4" t="inlineStr">
        <is>
          <t>Balance at the end of the period</t>
        </is>
      </c>
      <c r="B26" s="6" t="n">
        <v>198102</v>
      </c>
      <c r="C26" s="6" t="n">
        <v>19810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definite Lived Intangible Assets (Details) - USD ($) $ in Thousands</t>
        </is>
      </c>
      <c r="B1" s="2" t="inlineStr">
        <is>
          <t>Apr. 25, 2021</t>
        </is>
      </c>
      <c r="C1" s="2" t="inlineStr">
        <is>
          <t>Oct. 25, 2020</t>
        </is>
      </c>
    </row>
    <row r="2">
      <c r="A2" s="3" t="inlineStr">
        <is>
          <t>Carrying amounts for indefinite-lived intangible assets</t>
        </is>
      </c>
    </row>
    <row r="3">
      <c r="A3" s="4" t="inlineStr">
        <is>
          <t>Total</t>
        </is>
      </c>
      <c r="B3" s="6" t="n">
        <v>946419</v>
      </c>
      <c r="C3" s="6" t="n">
        <v>946452</v>
      </c>
    </row>
    <row r="4">
      <c r="A4" s="4" t="inlineStr">
        <is>
          <t>Brands/Tradenames/Trademarks</t>
        </is>
      </c>
    </row>
    <row r="5">
      <c r="A5" s="3" t="inlineStr">
        <is>
          <t>Carrying amounts for indefinite-lived intangible assets</t>
        </is>
      </c>
    </row>
    <row r="6">
      <c r="A6" s="4" t="inlineStr">
        <is>
          <t>Total</t>
        </is>
      </c>
      <c r="B6" s="5" t="n">
        <v>953190</v>
      </c>
      <c r="C6" s="5" t="n">
        <v>953190</v>
      </c>
    </row>
    <row r="7">
      <c r="A7" s="4" t="inlineStr">
        <is>
          <t>Other Intangibles</t>
        </is>
      </c>
    </row>
    <row r="8">
      <c r="A8" s="3" t="inlineStr">
        <is>
          <t>Carrying amounts for indefinite-lived intangible assets</t>
        </is>
      </c>
    </row>
    <row r="9">
      <c r="A9" s="4" t="inlineStr">
        <is>
          <t>Total</t>
        </is>
      </c>
      <c r="B9" s="5" t="n">
        <v>184</v>
      </c>
      <c r="C9" s="5" t="n">
        <v>184</v>
      </c>
    </row>
    <row r="10">
      <c r="A10" s="4" t="inlineStr">
        <is>
          <t>Foreign Currency Translation</t>
        </is>
      </c>
    </row>
    <row r="11">
      <c r="A11" s="3" t="inlineStr">
        <is>
          <t>Carrying amounts for indefinite-lived intangible assets</t>
        </is>
      </c>
    </row>
    <row r="12">
      <c r="A12" s="4" t="inlineStr">
        <is>
          <t>Total</t>
        </is>
      </c>
      <c r="B12" s="6" t="n">
        <v>6955</v>
      </c>
      <c r="C12" s="6" t="n">
        <v>692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Definite Lived Intangibles Assets (Details) - USD ($) $ in Thousands</t>
        </is>
      </c>
      <c r="B1" s="2" t="inlineStr">
        <is>
          <t>Apr. 25, 2021</t>
        </is>
      </c>
      <c r="C1" s="2" t="inlineStr">
        <is>
          <t>Oct. 25, 2020</t>
        </is>
      </c>
    </row>
    <row r="2">
      <c r="A2" s="3" t="inlineStr">
        <is>
          <t>Gross carrying amount and accumulated amortization for definite-lived intangible assets</t>
        </is>
      </c>
    </row>
    <row r="3">
      <c r="A3" s="4" t="inlineStr">
        <is>
          <t>Gross Carrying Amount</t>
        </is>
      </c>
      <c r="B3" s="6" t="n">
        <v>188016</v>
      </c>
      <c r="C3" s="6" t="n">
        <v>188406</v>
      </c>
    </row>
    <row r="4">
      <c r="A4" s="4" t="inlineStr">
        <is>
          <t>Accumulated Amortization</t>
        </is>
      </c>
      <c r="B4" s="5" t="n">
        <v>-66036</v>
      </c>
      <c r="C4" s="5" t="n">
        <v>-58572</v>
      </c>
    </row>
    <row r="5">
      <c r="A5" s="4" t="inlineStr">
        <is>
          <t>Customer Lists/Relationships</t>
        </is>
      </c>
    </row>
    <row r="6">
      <c r="A6" s="3" t="inlineStr">
        <is>
          <t>Gross carrying amount and accumulated amortization for definite-lived intangible assets</t>
        </is>
      </c>
    </row>
    <row r="7">
      <c r="A7" s="4" t="inlineStr">
        <is>
          <t>Gross Carrying Amount</t>
        </is>
      </c>
      <c r="B7" s="5" t="n">
        <v>117239</v>
      </c>
      <c r="C7" s="5" t="n">
        <v>117239</v>
      </c>
    </row>
    <row r="8">
      <c r="A8" s="4" t="inlineStr">
        <is>
          <t>Accumulated Amortization</t>
        </is>
      </c>
      <c r="B8" s="5" t="n">
        <v>-50607</v>
      </c>
      <c r="C8" s="5" t="n">
        <v>-45996</v>
      </c>
    </row>
    <row r="9">
      <c r="A9" s="4" t="inlineStr">
        <is>
          <t>Other Intangibles</t>
        </is>
      </c>
    </row>
    <row r="10">
      <c r="A10" s="3" t="inlineStr">
        <is>
          <t>Gross carrying amount and accumulated amortization for definite-lived intangible assets</t>
        </is>
      </c>
    </row>
    <row r="11">
      <c r="A11" s="4" t="inlineStr">
        <is>
          <t>Gross Carrying Amount</t>
        </is>
      </c>
      <c r="B11" s="5" t="n">
        <v>60241</v>
      </c>
      <c r="C11" s="5" t="n">
        <v>60631</v>
      </c>
    </row>
    <row r="12">
      <c r="A12" s="4" t="inlineStr">
        <is>
          <t>Accumulated Amortization</t>
        </is>
      </c>
      <c r="B12" s="5" t="n">
        <v>-6133</v>
      </c>
      <c r="C12" s="5" t="n">
        <v>-4298</v>
      </c>
    </row>
    <row r="13">
      <c r="A13" s="4" t="inlineStr">
        <is>
          <t>Tradenames/Trademarks</t>
        </is>
      </c>
    </row>
    <row r="14">
      <c r="A14" s="3" t="inlineStr">
        <is>
          <t>Gross carrying amount and accumulated amortization for definite-lived intangible assets</t>
        </is>
      </c>
    </row>
    <row r="15">
      <c r="A15" s="4" t="inlineStr">
        <is>
          <t>Gross Carrying Amount</t>
        </is>
      </c>
      <c r="B15" s="5" t="n">
        <v>10536</v>
      </c>
      <c r="C15" s="5" t="n">
        <v>10536</v>
      </c>
    </row>
    <row r="16">
      <c r="A16" s="4" t="inlineStr">
        <is>
          <t>Accumulated Amortization</t>
        </is>
      </c>
      <c r="B16" s="5" t="n">
        <v>-4589</v>
      </c>
      <c r="C16" s="5" t="n">
        <v>-3518</v>
      </c>
    </row>
    <row r="17">
      <c r="A17" s="4" t="inlineStr">
        <is>
          <t>Foreign Currency Translation</t>
        </is>
      </c>
    </row>
    <row r="18">
      <c r="A18" s="3" t="inlineStr">
        <is>
          <t>Gross carrying amount and accumulated amortization for definite-lived intangible assets</t>
        </is>
      </c>
    </row>
    <row r="19">
      <c r="A19" s="4" t="inlineStr">
        <is>
          <t>Gross Carrying Amount</t>
        </is>
      </c>
      <c r="B19" s="5" t="n">
        <v>0</v>
      </c>
      <c r="C19" s="5" t="n">
        <v>0</v>
      </c>
    </row>
    <row r="20">
      <c r="A20" s="4" t="inlineStr">
        <is>
          <t>Accumulated Amortization</t>
        </is>
      </c>
      <c r="B20" s="6" t="n">
        <v>-4706</v>
      </c>
      <c r="C20" s="6" t="n">
        <v>-476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Estimated Annual Amortization Expense (Details) - USD ($) $ in Thousands</t>
        </is>
      </c>
      <c r="B1" s="2" t="inlineStr">
        <is>
          <t>3 Months Ended</t>
        </is>
      </c>
      <c r="D1" s="2" t="inlineStr">
        <is>
          <t>6 Months Ended</t>
        </is>
      </c>
    </row>
    <row r="2">
      <c r="B2" s="2" t="inlineStr">
        <is>
          <t>Apr. 25, 2021</t>
        </is>
      </c>
      <c r="C2" s="2" t="inlineStr">
        <is>
          <t>Apr. 26, 2020</t>
        </is>
      </c>
      <c r="D2" s="2" t="inlineStr">
        <is>
          <t>Apr. 25, 2021</t>
        </is>
      </c>
      <c r="E2" s="2" t="inlineStr">
        <is>
          <t>Apr. 26, 2020</t>
        </is>
      </c>
      <c r="F2" s="2" t="inlineStr">
        <is>
          <t>Oct. 25, 2020</t>
        </is>
      </c>
    </row>
    <row r="3">
      <c r="A3" s="3" t="inlineStr">
        <is>
          <t>Goodwill and Intangible Assets Disclosure [Abstract]</t>
        </is>
      </c>
    </row>
    <row r="4">
      <c r="A4" s="4" t="inlineStr">
        <is>
          <t>Amortization of Intangible Assets</t>
        </is>
      </c>
      <c r="B4" s="6" t="n">
        <v>4000</v>
      </c>
      <c r="C4" s="6" t="n">
        <v>3400</v>
      </c>
      <c r="D4" s="6" t="n">
        <v>7900</v>
      </c>
      <c r="E4" s="6" t="n">
        <v>6200</v>
      </c>
    </row>
    <row r="5">
      <c r="A5" s="3" t="inlineStr">
        <is>
          <t>Estimated amortization expense</t>
        </is>
      </c>
    </row>
    <row r="6">
      <c r="A6" s="4" t="inlineStr">
        <is>
          <t>2021</t>
        </is>
      </c>
      <c r="F6" s="6" t="n">
        <v>16477</v>
      </c>
    </row>
    <row r="7">
      <c r="A7" s="4" t="inlineStr">
        <is>
          <t>2022</t>
        </is>
      </c>
      <c r="F7" s="5" t="n">
        <v>16037</v>
      </c>
    </row>
    <row r="8">
      <c r="A8" s="4" t="inlineStr">
        <is>
          <t>2023</t>
        </is>
      </c>
      <c r="F8" s="5" t="n">
        <v>15132</v>
      </c>
    </row>
    <row r="9">
      <c r="A9" s="4" t="inlineStr">
        <is>
          <t>2024</t>
        </is>
      </c>
      <c r="F9" s="5" t="n">
        <v>13048</v>
      </c>
    </row>
    <row r="10">
      <c r="A10" s="4" t="inlineStr">
        <is>
          <t>2025</t>
        </is>
      </c>
      <c r="F10" s="6" t="n">
        <v>1143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ND RECEIVABLES FROM AFFILIATES - Schedule of Investments and Equity Information (Details) - USD ($) $ in Thousands</t>
        </is>
      </c>
      <c r="B1" s="2" t="inlineStr">
        <is>
          <t>Apr. 25, 2021</t>
        </is>
      </c>
      <c r="C1" s="2" t="inlineStr">
        <is>
          <t>Oct. 25, 2020</t>
        </is>
      </c>
    </row>
    <row r="2">
      <c r="A2" s="3" t="inlineStr">
        <is>
          <t>Investments In and Receivables from Affiliates</t>
        </is>
      </c>
    </row>
    <row r="3">
      <c r="A3" s="4" t="inlineStr">
        <is>
          <t>Total</t>
        </is>
      </c>
      <c r="B3" s="6" t="n">
        <v>309256</v>
      </c>
      <c r="C3" s="6" t="n">
        <v>308372</v>
      </c>
    </row>
    <row r="4">
      <c r="A4" s="4" t="inlineStr">
        <is>
          <t>Minimum</t>
        </is>
      </c>
    </row>
    <row r="5">
      <c r="A5" s="3" t="inlineStr">
        <is>
          <t>Investments In and Receivables from Affiliates</t>
        </is>
      </c>
    </row>
    <row r="6">
      <c r="A6" s="4" t="inlineStr">
        <is>
          <t>% Owned</t>
        </is>
      </c>
      <c r="B6" s="4" t="inlineStr">
        <is>
          <t>20.00%</t>
        </is>
      </c>
    </row>
    <row r="7">
      <c r="A7" s="4" t="inlineStr">
        <is>
          <t>Maximum</t>
        </is>
      </c>
    </row>
    <row r="8">
      <c r="A8" s="3" t="inlineStr">
        <is>
          <t>Investments In and Receivables from Affiliates</t>
        </is>
      </c>
    </row>
    <row r="9">
      <c r="A9" s="4" t="inlineStr">
        <is>
          <t>% Owned</t>
        </is>
      </c>
      <c r="B9" s="4" t="inlineStr">
        <is>
          <t>40.00%</t>
        </is>
      </c>
    </row>
    <row r="10">
      <c r="A10" s="4" t="inlineStr">
        <is>
          <t>MegaMex Foods, LLC</t>
        </is>
      </c>
    </row>
    <row r="11">
      <c r="A11" s="3" t="inlineStr">
        <is>
          <t>Investments In and Receivables from Affiliates</t>
        </is>
      </c>
    </row>
    <row r="12">
      <c r="A12" s="4" t="inlineStr">
        <is>
          <t>% Owned</t>
        </is>
      </c>
      <c r="B12" s="4" t="inlineStr">
        <is>
          <t>50.00%</t>
        </is>
      </c>
    </row>
    <row r="13">
      <c r="A13" s="4" t="inlineStr">
        <is>
          <t>Total</t>
        </is>
      </c>
      <c r="B13" s="6" t="n">
        <v>216955</v>
      </c>
      <c r="C13" s="5" t="n">
        <v>220907</v>
      </c>
    </row>
    <row r="14">
      <c r="A14" s="4" t="inlineStr">
        <is>
          <t>Other Joint Ventures</t>
        </is>
      </c>
    </row>
    <row r="15">
      <c r="A15" s="3" t="inlineStr">
        <is>
          <t>Investments In and Receivables from Affiliates</t>
        </is>
      </c>
    </row>
    <row r="16">
      <c r="A16" s="4" t="inlineStr">
        <is>
          <t>Total</t>
        </is>
      </c>
      <c r="B16" s="6" t="n">
        <v>92301</v>
      </c>
      <c r="C16" s="6" t="n">
        <v>8746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Apr. 25, 2021</t>
        </is>
      </c>
      <c r="C2" s="2" t="inlineStr">
        <is>
          <t>Apr. 26, 2020</t>
        </is>
      </c>
      <c r="D2" s="2" t="inlineStr">
        <is>
          <t>Apr. 25, 2021</t>
        </is>
      </c>
      <c r="E2" s="2" t="inlineStr">
        <is>
          <t>Apr. 26, 2020</t>
        </is>
      </c>
    </row>
    <row r="3">
      <c r="A3" s="3" t="inlineStr">
        <is>
          <t>Income Statement [Abstract]</t>
        </is>
      </c>
    </row>
    <row r="4">
      <c r="A4" s="4" t="inlineStr">
        <is>
          <t>Net Sales</t>
        </is>
      </c>
      <c r="B4" s="6" t="n">
        <v>2606621</v>
      </c>
      <c r="C4" s="6" t="n">
        <v>2422465</v>
      </c>
      <c r="D4" s="6" t="n">
        <v>5067768</v>
      </c>
      <c r="E4" s="6" t="n">
        <v>4806899</v>
      </c>
    </row>
    <row r="5">
      <c r="A5" s="4" t="inlineStr">
        <is>
          <t>Cost of Products Sold</t>
        </is>
      </c>
      <c r="B5" s="5" t="n">
        <v>2130314</v>
      </c>
      <c r="C5" s="5" t="n">
        <v>1945113</v>
      </c>
      <c r="D5" s="5" t="n">
        <v>4141291</v>
      </c>
      <c r="E5" s="5" t="n">
        <v>3861127</v>
      </c>
    </row>
    <row r="6">
      <c r="A6" s="4" t="inlineStr">
        <is>
          <t>Gross Profit</t>
        </is>
      </c>
      <c r="B6" s="5" t="n">
        <v>476307</v>
      </c>
      <c r="C6" s="5" t="n">
        <v>477352</v>
      </c>
      <c r="D6" s="5" t="n">
        <v>926477</v>
      </c>
      <c r="E6" s="5" t="n">
        <v>945773</v>
      </c>
    </row>
    <row r="7">
      <c r="A7" s="4" t="inlineStr">
        <is>
          <t>Selling, General and Administrative</t>
        </is>
      </c>
      <c r="B7" s="5" t="n">
        <v>199966</v>
      </c>
      <c r="C7" s="5" t="n">
        <v>193912</v>
      </c>
      <c r="D7" s="5" t="n">
        <v>396346</v>
      </c>
      <c r="E7" s="5" t="n">
        <v>389433</v>
      </c>
    </row>
    <row r="8">
      <c r="A8" s="4" t="inlineStr">
        <is>
          <t>Equity in Earnings of Affiliates</t>
        </is>
      </c>
      <c r="B8" s="5" t="n">
        <v>13074</v>
      </c>
      <c r="C8" s="5" t="n">
        <v>10021</v>
      </c>
      <c r="D8" s="5" t="n">
        <v>27302</v>
      </c>
      <c r="E8" s="5" t="n">
        <v>17608</v>
      </c>
    </row>
    <row r="9">
      <c r="A9" s="4" t="inlineStr">
        <is>
          <t>Operating Income</t>
        </is>
      </c>
      <c r="B9" s="5" t="n">
        <v>289415</v>
      </c>
      <c r="C9" s="5" t="n">
        <v>293460</v>
      </c>
      <c r="D9" s="5" t="n">
        <v>557433</v>
      </c>
      <c r="E9" s="5" t="n">
        <v>573948</v>
      </c>
    </row>
    <row r="10">
      <c r="A10" s="3" t="inlineStr">
        <is>
          <t>Other Income and Expense:</t>
        </is>
      </c>
    </row>
    <row r="11">
      <c r="A11" s="4" t="inlineStr">
        <is>
          <t>Interest and Investment Income (Expense)</t>
        </is>
      </c>
      <c r="B11" s="5" t="n">
        <v>10992</v>
      </c>
      <c r="C11" s="5" t="n">
        <v>-3474</v>
      </c>
      <c r="D11" s="5" t="n">
        <v>28284</v>
      </c>
      <c r="E11" s="5" t="n">
        <v>9777</v>
      </c>
    </row>
    <row r="12">
      <c r="A12" s="4" t="inlineStr">
        <is>
          <t>Interest Expense</t>
        </is>
      </c>
      <c r="B12" s="5" t="n">
        <v>-7788</v>
      </c>
      <c r="C12" s="5" t="n">
        <v>-3497</v>
      </c>
      <c r="D12" s="5" t="n">
        <v>-16015</v>
      </c>
      <c r="E12" s="5" t="n">
        <v>-7074</v>
      </c>
    </row>
    <row r="13">
      <c r="A13" s="4" t="inlineStr">
        <is>
          <t>Earnings Before Income Taxes</t>
        </is>
      </c>
      <c r="B13" s="5" t="n">
        <v>292620</v>
      </c>
      <c r="C13" s="5" t="n">
        <v>286489</v>
      </c>
      <c r="D13" s="5" t="n">
        <v>569702</v>
      </c>
      <c r="E13" s="5" t="n">
        <v>576651</v>
      </c>
    </row>
    <row r="14">
      <c r="A14" s="4" t="inlineStr">
        <is>
          <t>Provision for Income Taxes</t>
        </is>
      </c>
      <c r="B14" s="5" t="n">
        <v>64699</v>
      </c>
      <c r="C14" s="5" t="n">
        <v>58873</v>
      </c>
      <c r="D14" s="5" t="n">
        <v>119386</v>
      </c>
      <c r="E14" s="5" t="n">
        <v>106083</v>
      </c>
    </row>
    <row r="15">
      <c r="A15" s="4" t="inlineStr">
        <is>
          <t>Net Earnings</t>
        </is>
      </c>
      <c r="B15" s="5" t="n">
        <v>227921</v>
      </c>
      <c r="C15" s="5" t="n">
        <v>227615</v>
      </c>
      <c r="D15" s="5" t="n">
        <v>450316</v>
      </c>
      <c r="E15" s="5" t="n">
        <v>470568</v>
      </c>
    </row>
    <row r="16">
      <c r="A16" s="4" t="inlineStr">
        <is>
          <t>Less: Net Earnings (Loss) Attributable to Noncontrolling Interest</t>
        </is>
      </c>
      <c r="B16" s="5" t="n">
        <v>21</v>
      </c>
      <c r="C16" s="5" t="n">
        <v>-119</v>
      </c>
      <c r="D16" s="5" t="n">
        <v>133</v>
      </c>
      <c r="E16" s="5" t="n">
        <v>-39</v>
      </c>
    </row>
    <row r="17">
      <c r="A17" s="4" t="inlineStr">
        <is>
          <t>Net Earnings Attributable to Hormel Foods Corporation</t>
        </is>
      </c>
      <c r="B17" s="6" t="n">
        <v>227901</v>
      </c>
      <c r="C17" s="6" t="n">
        <v>227734</v>
      </c>
      <c r="D17" s="6" t="n">
        <v>450184</v>
      </c>
      <c r="E17" s="6" t="n">
        <v>470606</v>
      </c>
    </row>
    <row r="18">
      <c r="A18" s="3" t="inlineStr">
        <is>
          <t>Net Earnings Per Share</t>
        </is>
      </c>
    </row>
    <row r="19">
      <c r="A19" s="4" t="inlineStr">
        <is>
          <t>Basic (in dollars per share)</t>
        </is>
      </c>
      <c r="B19" s="7" t="n">
        <v>0.42</v>
      </c>
      <c r="C19" s="7" t="n">
        <v>0.42</v>
      </c>
      <c r="D19" s="7" t="n">
        <v>0.83</v>
      </c>
      <c r="E19" s="7" t="n">
        <v>0.88</v>
      </c>
    </row>
    <row r="20">
      <c r="A20" s="4" t="inlineStr">
        <is>
          <t>Diluted (in dollars per share)</t>
        </is>
      </c>
      <c r="B20" s="7" t="n">
        <v>0.42</v>
      </c>
      <c r="C20" s="7" t="n">
        <v>0.42</v>
      </c>
      <c r="D20" s="7" t="n">
        <v>0.82</v>
      </c>
      <c r="E20" s="7" t="n">
        <v>0.86</v>
      </c>
    </row>
    <row r="21">
      <c r="A21" s="3" t="inlineStr">
        <is>
          <t>Weighted-average Shares Outstanding</t>
        </is>
      </c>
    </row>
    <row r="22">
      <c r="A22" s="4" t="inlineStr">
        <is>
          <t>Basic (in shares)</t>
        </is>
      </c>
      <c r="B22" s="5" t="n">
        <v>540195</v>
      </c>
      <c r="C22" s="5" t="n">
        <v>538119</v>
      </c>
      <c r="D22" s="5" t="n">
        <v>540054</v>
      </c>
      <c r="E22" s="5" t="n">
        <v>536597</v>
      </c>
    </row>
    <row r="23">
      <c r="A23" s="4" t="inlineStr">
        <is>
          <t>Diluted (in shares)</t>
        </is>
      </c>
      <c r="B23" s="5" t="n">
        <v>547536</v>
      </c>
      <c r="C23" s="5" t="n">
        <v>546373</v>
      </c>
      <c r="D23" s="5" t="n">
        <v>547490</v>
      </c>
      <c r="E23" s="5" t="n">
        <v>5455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AND RECEIVABLES FROM AFFILIATES - Schedule of Equity in Earnings of Affiliates (Details) - USD ($) $ in Thousands</t>
        </is>
      </c>
      <c r="B1" s="2" t="inlineStr">
        <is>
          <t>3 Months Ended</t>
        </is>
      </c>
      <c r="D1" s="2" t="inlineStr">
        <is>
          <t>6 Months Ended</t>
        </is>
      </c>
    </row>
    <row r="2">
      <c r="B2" s="2" t="inlineStr">
        <is>
          <t>Apr. 25, 2021</t>
        </is>
      </c>
      <c r="C2" s="2" t="inlineStr">
        <is>
          <t>Apr. 26, 2020</t>
        </is>
      </c>
      <c r="D2" s="2" t="inlineStr">
        <is>
          <t>Apr. 25, 2021</t>
        </is>
      </c>
      <c r="E2" s="2" t="inlineStr">
        <is>
          <t>Apr. 26, 2020</t>
        </is>
      </c>
    </row>
    <row r="3">
      <c r="A3" s="3" t="inlineStr">
        <is>
          <t>Investments In and Receivables from Affiliates</t>
        </is>
      </c>
    </row>
    <row r="4">
      <c r="A4" s="4" t="inlineStr">
        <is>
          <t>Total</t>
        </is>
      </c>
      <c r="B4" s="6" t="n">
        <v>13074</v>
      </c>
      <c r="C4" s="6" t="n">
        <v>10021</v>
      </c>
      <c r="D4" s="6" t="n">
        <v>27302</v>
      </c>
      <c r="E4" s="6" t="n">
        <v>17608</v>
      </c>
    </row>
    <row r="5">
      <c r="A5" s="4" t="inlineStr">
        <is>
          <t>MegaMex Foods, LLC</t>
        </is>
      </c>
    </row>
    <row r="6">
      <c r="A6" s="3" t="inlineStr">
        <is>
          <t>Investments In and Receivables from Affiliates</t>
        </is>
      </c>
    </row>
    <row r="7">
      <c r="A7" s="4" t="inlineStr">
        <is>
          <t>Total</t>
        </is>
      </c>
      <c r="B7" s="5" t="n">
        <v>9663</v>
      </c>
      <c r="C7" s="5" t="n">
        <v>7679</v>
      </c>
      <c r="D7" s="5" t="n">
        <v>22096</v>
      </c>
      <c r="E7" s="5" t="n">
        <v>17140</v>
      </c>
    </row>
    <row r="8">
      <c r="A8" s="4" t="inlineStr">
        <is>
          <t>Other Joint Ventures</t>
        </is>
      </c>
    </row>
    <row r="9">
      <c r="A9" s="3" t="inlineStr">
        <is>
          <t>Investments In and Receivables from Affiliates</t>
        </is>
      </c>
    </row>
    <row r="10">
      <c r="A10" s="4" t="inlineStr">
        <is>
          <t>Total</t>
        </is>
      </c>
      <c r="B10" s="6" t="n">
        <v>3411</v>
      </c>
      <c r="C10" s="6" t="n">
        <v>2342</v>
      </c>
      <c r="D10" s="6" t="n">
        <v>5206</v>
      </c>
      <c r="E10" s="6" t="n">
        <v>46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AND RECEIVABLES FROM AFFILIATES - Narrative (Details) - USD ($) $ in Millions</t>
        </is>
      </c>
      <c r="B1" s="2" t="inlineStr">
        <is>
          <t>3 Months Ended</t>
        </is>
      </c>
      <c r="D1" s="2" t="inlineStr">
        <is>
          <t>6 Months Ended</t>
        </is>
      </c>
    </row>
    <row r="2">
      <c r="B2" s="2" t="inlineStr">
        <is>
          <t>Apr. 25, 2021</t>
        </is>
      </c>
      <c r="C2" s="2" t="inlineStr">
        <is>
          <t>Apr. 26, 2020</t>
        </is>
      </c>
      <c r="D2" s="2" t="inlineStr">
        <is>
          <t>Apr. 25, 2021</t>
        </is>
      </c>
      <c r="E2" s="2" t="inlineStr">
        <is>
          <t>Apr. 26, 2020</t>
        </is>
      </c>
      <c r="F2" s="2" t="inlineStr">
        <is>
          <t>Oct. 26, 2009</t>
        </is>
      </c>
    </row>
    <row r="3">
      <c r="A3" s="3" t="inlineStr">
        <is>
          <t>Schedule of Equity Method Investments [Line Items]</t>
        </is>
      </c>
    </row>
    <row r="4">
      <c r="A4" s="4" t="inlineStr">
        <is>
          <t>Dividends received from affiliates</t>
        </is>
      </c>
      <c r="B4" s="10" t="n">
        <v>11.2</v>
      </c>
      <c r="C4" s="6" t="n">
        <v>10</v>
      </c>
      <c r="D4" s="10" t="n">
        <v>22.5</v>
      </c>
      <c r="E4" s="6" t="n">
        <v>20</v>
      </c>
    </row>
    <row r="5">
      <c r="A5" s="4" t="inlineStr">
        <is>
          <t>MegaMex Foods, LLC</t>
        </is>
      </c>
    </row>
    <row r="6">
      <c r="A6" s="3" t="inlineStr">
        <is>
          <t>Schedule of Equity Method Investments [Line Items]</t>
        </is>
      </c>
    </row>
    <row r="7">
      <c r="A7" s="4" t="inlineStr">
        <is>
          <t>Excess of investment over the underlying equity in net assets of the joint venture</t>
        </is>
      </c>
      <c r="B7" s="10" t="n">
        <v>11.5</v>
      </c>
      <c r="D7" s="10" t="n">
        <v>11.5</v>
      </c>
      <c r="F7" s="10" t="n">
        <v>21.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Apr. 25, 2021</t>
        </is>
      </c>
      <c r="C1" s="2" t="inlineStr">
        <is>
          <t>Oct. 25, 2020</t>
        </is>
      </c>
    </row>
    <row r="2">
      <c r="A2" s="3" t="inlineStr">
        <is>
          <t>Inventory, Net [Abstract]</t>
        </is>
      </c>
    </row>
    <row r="3">
      <c r="A3" s="4" t="inlineStr">
        <is>
          <t>Finished Products</t>
        </is>
      </c>
      <c r="B3" s="6" t="n">
        <v>646700</v>
      </c>
      <c r="C3" s="6" t="n">
        <v>546070</v>
      </c>
    </row>
    <row r="4">
      <c r="A4" s="4" t="inlineStr">
        <is>
          <t>Raw Materials and Work-in-Process</t>
        </is>
      </c>
      <c r="B4" s="5" t="n">
        <v>356898</v>
      </c>
      <c r="C4" s="5" t="n">
        <v>318975</v>
      </c>
    </row>
    <row r="5">
      <c r="A5" s="4" t="inlineStr">
        <is>
          <t>Operating Supplies</t>
        </is>
      </c>
      <c r="B5" s="5" t="n">
        <v>149025</v>
      </c>
      <c r="C5" s="5" t="n">
        <v>136547</v>
      </c>
    </row>
    <row r="6">
      <c r="A6" s="4" t="inlineStr">
        <is>
          <t>Maintenance Materials and Parts</t>
        </is>
      </c>
      <c r="B6" s="5" t="n">
        <v>76407</v>
      </c>
      <c r="C6" s="5" t="n">
        <v>71170</v>
      </c>
    </row>
    <row r="7">
      <c r="A7" s="4" t="inlineStr">
        <is>
          <t>Total</t>
        </is>
      </c>
      <c r="B7" s="6" t="n">
        <v>1229030</v>
      </c>
      <c r="C7" s="6" t="n">
        <v>10727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8" customWidth="1" min="1" max="1"/>
    <col width="31" customWidth="1" min="2" max="2"/>
  </cols>
  <sheetData>
    <row r="1">
      <c r="A1" s="1" t="inlineStr">
        <is>
          <t>DERIVATIVES AND HEDGING - Narrative (Details) $ in Millions</t>
        </is>
      </c>
      <c r="B1" s="2" t="inlineStr">
        <is>
          <t>6 Months Ended</t>
        </is>
      </c>
    </row>
    <row r="2">
      <c r="B2" s="2" t="inlineStr">
        <is>
          <t>Apr. 25, 2021USD ($)derivative</t>
        </is>
      </c>
    </row>
    <row r="3">
      <c r="A3" s="4" t="inlineStr">
        <is>
          <t>Corn</t>
        </is>
      </c>
    </row>
    <row r="4">
      <c r="A4" s="3" t="inlineStr">
        <is>
          <t>Derivative [Line Items]</t>
        </is>
      </c>
    </row>
    <row r="5">
      <c r="A5" s="4" t="inlineStr">
        <is>
          <t>Maximum length of time to hedge exposure</t>
        </is>
      </c>
      <c r="B5" s="4" t="inlineStr">
        <is>
          <t>2 years</t>
        </is>
      </c>
    </row>
    <row r="6">
      <c r="A6" s="4" t="inlineStr">
        <is>
          <t>Lean Hogs</t>
        </is>
      </c>
    </row>
    <row r="7">
      <c r="A7" s="3" t="inlineStr">
        <is>
          <t>Derivative [Line Items]</t>
        </is>
      </c>
    </row>
    <row r="8">
      <c r="A8" s="4" t="inlineStr">
        <is>
          <t>Maximum length of time to hedge exposure</t>
        </is>
      </c>
      <c r="B8" s="4" t="inlineStr">
        <is>
          <t>12 months</t>
        </is>
      </c>
    </row>
    <row r="9">
      <c r="A9" s="4" t="inlineStr">
        <is>
          <t>Treasury Lock | Derivatives designated as hedges | Cash Flow Hedges</t>
        </is>
      </c>
    </row>
    <row r="10">
      <c r="A10" s="3" t="inlineStr">
        <is>
          <t>Derivative [Line Items]</t>
        </is>
      </c>
    </row>
    <row r="11">
      <c r="A11" s="4" t="inlineStr">
        <is>
          <t>Number of hedging instruments | derivative</t>
        </is>
      </c>
      <c r="B11" s="5" t="n">
        <v>2</v>
      </c>
    </row>
    <row r="12">
      <c r="A12" s="4" t="inlineStr">
        <is>
          <t>Total notional amount of hedging</t>
        </is>
      </c>
      <c r="B12" s="6" t="n">
        <v>1250</v>
      </c>
    </row>
    <row r="13">
      <c r="A13" s="4" t="inlineStr">
        <is>
          <t>Treasury Lock | Derivatives designated as hedges | Cash Flow Hedges | Minimum</t>
        </is>
      </c>
    </row>
    <row r="14">
      <c r="A14" s="3" t="inlineStr">
        <is>
          <t>Derivative [Line Items]</t>
        </is>
      </c>
    </row>
    <row r="15">
      <c r="A15" s="4" t="inlineStr">
        <is>
          <t>Tenor of hedging contracts</t>
        </is>
      </c>
      <c r="B15" s="4" t="inlineStr">
        <is>
          <t>7 years</t>
        </is>
      </c>
    </row>
    <row r="16">
      <c r="A16" s="4" t="inlineStr">
        <is>
          <t>Treasury Lock | Derivatives designated as hedges | Cash Flow Hedges | Maximum</t>
        </is>
      </c>
    </row>
    <row r="17">
      <c r="A17" s="3" t="inlineStr">
        <is>
          <t>Derivative [Line Items]</t>
        </is>
      </c>
    </row>
    <row r="18">
      <c r="A18" s="4" t="inlineStr">
        <is>
          <t>Tenor of hedging contracts</t>
        </is>
      </c>
      <c r="B18" s="4" t="inlineStr">
        <is>
          <t>30 years</t>
        </is>
      </c>
    </row>
    <row r="19">
      <c r="A19" s="4" t="inlineStr">
        <is>
          <t>Commodity Contracts</t>
        </is>
      </c>
    </row>
    <row r="20">
      <c r="A20" s="3" t="inlineStr">
        <is>
          <t>Derivative [Line Items]</t>
        </is>
      </c>
    </row>
    <row r="21">
      <c r="A21" s="4" t="inlineStr">
        <is>
          <t>Hedging gains to be recognized within next twelve months</t>
        </is>
      </c>
      <c r="B21" s="6" t="n">
        <v>51</v>
      </c>
    </row>
    <row r="22">
      <c r="A22" s="4" t="inlineStr">
        <is>
          <t>Interest Rate Contracts</t>
        </is>
      </c>
    </row>
    <row r="23">
      <c r="A23" s="3" t="inlineStr">
        <is>
          <t>Derivative [Line Items]</t>
        </is>
      </c>
    </row>
    <row r="24">
      <c r="A24" s="4" t="inlineStr">
        <is>
          <t>Hedging gains to be recognized within next twelve months</t>
        </is>
      </c>
      <c r="B24" s="10" t="n">
        <v>18.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S AND HEDGING - Outstanding Commodity Future Contracts (Details) - Cash Flow Hedges lb in Millions, bu in Millions</t>
        </is>
      </c>
      <c r="B1" s="2" t="inlineStr">
        <is>
          <t>6 Months Ended</t>
        </is>
      </c>
      <c r="C1" s="2" t="inlineStr">
        <is>
          <t>12 Months Ended</t>
        </is>
      </c>
    </row>
    <row r="2">
      <c r="B2" s="2" t="inlineStr">
        <is>
          <t>Apr. 25, 2021lbbu</t>
        </is>
      </c>
      <c r="C2" s="2" t="inlineStr">
        <is>
          <t>Oct. 25, 2020lbbu</t>
        </is>
      </c>
    </row>
    <row r="3">
      <c r="A3" s="4" t="inlineStr">
        <is>
          <t>Corn</t>
        </is>
      </c>
    </row>
    <row r="4">
      <c r="A4" s="3" t="inlineStr">
        <is>
          <t>Derivative [Line Items]</t>
        </is>
      </c>
    </row>
    <row r="5">
      <c r="A5" s="4" t="inlineStr">
        <is>
          <t>Futures contracts, volume (in million bushels) | bu</t>
        </is>
      </c>
      <c r="B5" s="11" t="n">
        <v>31.9</v>
      </c>
      <c r="C5" s="5" t="n">
        <v>26</v>
      </c>
    </row>
    <row r="6">
      <c r="A6" s="4" t="inlineStr">
        <is>
          <t>Lean Hogs</t>
        </is>
      </c>
    </row>
    <row r="7">
      <c r="A7" s="3" t="inlineStr">
        <is>
          <t>Derivative [Line Items]</t>
        </is>
      </c>
    </row>
    <row r="8">
      <c r="A8" s="4" t="inlineStr">
        <is>
          <t>Futures contracts, volume (in million pounds) | lb</t>
        </is>
      </c>
      <c r="B8" s="11" t="n">
        <v>120.6</v>
      </c>
      <c r="C8" s="11" t="n">
        <v>153.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Fair Value of Derivatives (Details) - USD ($) $ in Thousands</t>
        </is>
      </c>
      <c r="B1" s="2" t="inlineStr">
        <is>
          <t>Apr. 25, 2021</t>
        </is>
      </c>
      <c r="C1" s="2" t="inlineStr">
        <is>
          <t>Oct. 25, 2020</t>
        </is>
      </c>
    </row>
    <row r="2">
      <c r="A2" s="3" t="inlineStr">
        <is>
          <t>Derivatives fair value</t>
        </is>
      </c>
    </row>
    <row r="3">
      <c r="A3" s="4" t="inlineStr">
        <is>
          <t>Obligation to return net cash collateral</t>
        </is>
      </c>
      <c r="B3" s="6" t="n">
        <v>16100</v>
      </c>
    </row>
    <row r="4">
      <c r="A4" s="4" t="inlineStr">
        <is>
          <t>Right to reclaim net cash collateral</t>
        </is>
      </c>
      <c r="C4" s="6" t="n">
        <v>12300</v>
      </c>
    </row>
    <row r="5">
      <c r="A5" s="4" t="inlineStr">
        <is>
          <t>Derivatives designated as hedges | Other Current Assets | Commodity Contracts</t>
        </is>
      </c>
    </row>
    <row r="6">
      <c r="A6" s="3" t="inlineStr">
        <is>
          <t>Derivatives fair value</t>
        </is>
      </c>
    </row>
    <row r="7">
      <c r="A7" s="4" t="inlineStr">
        <is>
          <t>Fair values of derivative instruments</t>
        </is>
      </c>
      <c r="B7" s="5" t="n">
        <v>23848</v>
      </c>
      <c r="C7" s="5" t="n">
        <v>-1330</v>
      </c>
    </row>
    <row r="8">
      <c r="A8" s="4" t="inlineStr">
        <is>
          <t>Derivatives designated as hedges | Other Current Assets | Interest Rate Contracts</t>
        </is>
      </c>
    </row>
    <row r="9">
      <c r="A9" s="3" t="inlineStr">
        <is>
          <t>Derivatives fair value</t>
        </is>
      </c>
    </row>
    <row r="10">
      <c r="A10" s="4" t="inlineStr">
        <is>
          <t>Fair values of derivative instruments</t>
        </is>
      </c>
      <c r="B10" s="6" t="n">
        <v>18539</v>
      </c>
      <c r="C10"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Fair Value Hedge Assets (Liabilities) (Details) - USD ($) $ in Thousands</t>
        </is>
      </c>
      <c r="B1" s="2" t="inlineStr">
        <is>
          <t>Apr. 25, 2021</t>
        </is>
      </c>
      <c r="C1" s="2" t="inlineStr">
        <is>
          <t>Oct. 25, 2020</t>
        </is>
      </c>
    </row>
    <row r="2">
      <c r="A2" s="4" t="inlineStr">
        <is>
          <t>Accounts Payable(1)</t>
        </is>
      </c>
    </row>
    <row r="3">
      <c r="A3" s="3" t="inlineStr">
        <is>
          <t>Derivatives fair value</t>
        </is>
      </c>
    </row>
    <row r="4">
      <c r="A4" s="4" t="inlineStr">
        <is>
          <t>Carrying Amount of the Hedged Assets/(Liabilities)</t>
        </is>
      </c>
      <c r="B4" s="6" t="n">
        <v>15690</v>
      </c>
      <c r="C4" s="6" t="n">
        <v>426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 Effects on Accumulated Other Comprehensive Gains and Losses (Before Tax) of Derivative Instruments (Details) - Cash Flow Hedges - Derivatives designated as hedges - USD ($) $ in Thousands</t>
        </is>
      </c>
      <c r="B1" s="2" t="inlineStr">
        <is>
          <t>3 Months Ended</t>
        </is>
      </c>
      <c r="D1" s="2" t="inlineStr">
        <is>
          <t>6 Months Ended</t>
        </is>
      </c>
    </row>
    <row r="2">
      <c r="B2" s="2" t="inlineStr">
        <is>
          <t>Apr. 25, 2021</t>
        </is>
      </c>
      <c r="C2" s="2" t="inlineStr">
        <is>
          <t>Apr. 26, 2020</t>
        </is>
      </c>
      <c r="D2" s="2" t="inlineStr">
        <is>
          <t>Apr. 25, 2021</t>
        </is>
      </c>
      <c r="E2" s="2" t="inlineStr">
        <is>
          <t>Apr. 26, 2020</t>
        </is>
      </c>
    </row>
    <row r="3">
      <c r="A3" s="4" t="inlineStr">
        <is>
          <t>Commodity Contracts</t>
        </is>
      </c>
    </row>
    <row r="4">
      <c r="A4" s="3" t="inlineStr">
        <is>
          <t>Derivative instruments gains or losses (before tax)</t>
        </is>
      </c>
    </row>
    <row r="5">
      <c r="A5" s="4" t="inlineStr">
        <is>
          <t>Gain/(Loss) Reclassified from AOCL into Earnings</t>
        </is>
      </c>
      <c r="B5" s="6" t="n">
        <v>4512</v>
      </c>
      <c r="C5" s="6" t="n">
        <v>-5477</v>
      </c>
      <c r="D5" s="6" t="n">
        <v>4462</v>
      </c>
      <c r="E5" s="6" t="n">
        <v>-7352</v>
      </c>
    </row>
    <row r="6">
      <c r="A6" s="4" t="inlineStr">
        <is>
          <t>Commodity Contracts | Cost of Products Sold</t>
        </is>
      </c>
    </row>
    <row r="7">
      <c r="A7" s="3" t="inlineStr">
        <is>
          <t>Derivative instruments gains or losses (before tax)</t>
        </is>
      </c>
    </row>
    <row r="8">
      <c r="A8" s="4" t="inlineStr">
        <is>
          <t>Gain/(Loss) Recognized in AOCL</t>
        </is>
      </c>
      <c r="B8" s="5" t="n">
        <v>36109</v>
      </c>
      <c r="C8" s="5" t="n">
        <v>-47944</v>
      </c>
      <c r="D8" s="5" t="n">
        <v>52661</v>
      </c>
      <c r="E8" s="5" t="n">
        <v>-56571</v>
      </c>
    </row>
    <row r="9">
      <c r="A9" s="4" t="inlineStr">
        <is>
          <t>Gain/(Loss) Reclassified from AOCL into Earnings</t>
        </is>
      </c>
      <c r="B9" s="5" t="n">
        <v>4512</v>
      </c>
      <c r="C9" s="5" t="n">
        <v>-5477</v>
      </c>
      <c r="D9" s="5" t="n">
        <v>4462</v>
      </c>
      <c r="E9" s="5" t="n">
        <v>-7352</v>
      </c>
    </row>
    <row r="10">
      <c r="A10" s="4" t="inlineStr">
        <is>
          <t>Interest Rate Contracts | Interest Expense</t>
        </is>
      </c>
    </row>
    <row r="11">
      <c r="A11" s="3" t="inlineStr">
        <is>
          <t>Derivative instruments gains or losses (before tax)</t>
        </is>
      </c>
    </row>
    <row r="12">
      <c r="A12" s="4" t="inlineStr">
        <is>
          <t>Gain/(Loss) Recognized in AOCL</t>
        </is>
      </c>
      <c r="B12" s="5" t="n">
        <v>18539</v>
      </c>
      <c r="C12" s="5" t="n">
        <v>0</v>
      </c>
      <c r="D12" s="5" t="n">
        <v>18539</v>
      </c>
      <c r="E12" s="5" t="n">
        <v>0</v>
      </c>
    </row>
    <row r="13">
      <c r="A13" s="4" t="inlineStr">
        <is>
          <t>Gain/(Loss) Reclassified from AOCL into Earnings</t>
        </is>
      </c>
      <c r="B13" s="6" t="n">
        <v>0</v>
      </c>
      <c r="C13" s="6" t="n">
        <v>0</v>
      </c>
      <c r="D13" s="6" t="n">
        <v>0</v>
      </c>
      <c r="E13"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 Consolidated Statements of Operations Impact of Gains or Losses on Derivative Instruments (Details) - USD ($) $ in Thousands</t>
        </is>
      </c>
      <c r="B1" s="2" t="inlineStr">
        <is>
          <t>3 Months Ended</t>
        </is>
      </c>
      <c r="D1" s="2" t="inlineStr">
        <is>
          <t>6 Months Ended</t>
        </is>
      </c>
    </row>
    <row r="2">
      <c r="B2" s="2" t="inlineStr">
        <is>
          <t>Apr. 25, 2021</t>
        </is>
      </c>
      <c r="C2" s="2" t="inlineStr">
        <is>
          <t>Apr. 26, 2020</t>
        </is>
      </c>
      <c r="D2" s="2" t="inlineStr">
        <is>
          <t>Apr. 25, 2021</t>
        </is>
      </c>
      <c r="E2" s="2" t="inlineStr">
        <is>
          <t>Apr. 26, 2020</t>
        </is>
      </c>
    </row>
    <row r="3">
      <c r="A3" s="3" t="inlineStr">
        <is>
          <t>Derivative [Line Items]</t>
        </is>
      </c>
    </row>
    <row r="4">
      <c r="A4" s="4" t="inlineStr">
        <is>
          <t>Consolidated Statements of Operations</t>
        </is>
      </c>
      <c r="B4" s="6" t="n">
        <v>2130314</v>
      </c>
      <c r="C4" s="6" t="n">
        <v>1945113</v>
      </c>
      <c r="D4" s="6" t="n">
        <v>4141291</v>
      </c>
      <c r="E4" s="6" t="n">
        <v>3861127</v>
      </c>
    </row>
    <row r="5">
      <c r="A5" s="3" t="inlineStr">
        <is>
          <t>Fair Value Hedges - Commodity Contracts</t>
        </is>
      </c>
    </row>
    <row r="6">
      <c r="A6" s="4" t="inlineStr">
        <is>
          <t>Total Gain (Loss) Recognized in Earnings</t>
        </is>
      </c>
      <c r="B6" s="5" t="n">
        <v>-6845</v>
      </c>
      <c r="C6" s="5" t="n">
        <v>483</v>
      </c>
      <c r="D6" s="5" t="n">
        <v>-9809</v>
      </c>
      <c r="E6" s="5" t="n">
        <v>1794</v>
      </c>
    </row>
    <row r="7">
      <c r="A7" s="4" t="inlineStr">
        <is>
          <t>Derivatives designated as hedges | Commodity Contracts | Cash Flow Hedges</t>
        </is>
      </c>
    </row>
    <row r="8">
      <c r="A8" s="3" t="inlineStr">
        <is>
          <t>Cash Flow Hedges - Commodity Contracts</t>
        </is>
      </c>
    </row>
    <row r="9">
      <c r="A9" s="4" t="inlineStr">
        <is>
          <t>Gain (Loss) Reclassified from AOCL</t>
        </is>
      </c>
      <c r="B9" s="5" t="n">
        <v>4512</v>
      </c>
      <c r="C9" s="5" t="n">
        <v>-5477</v>
      </c>
      <c r="D9" s="5" t="n">
        <v>4462</v>
      </c>
      <c r="E9" s="5" t="n">
        <v>-7352</v>
      </c>
    </row>
    <row r="10">
      <c r="A10" s="4" t="inlineStr">
        <is>
          <t>Derivatives designated as hedges | Commodity Contracts | Fair Value Hedges</t>
        </is>
      </c>
    </row>
    <row r="11">
      <c r="A11" s="3" t="inlineStr">
        <is>
          <t>Fair Value Hedges - Commodity Contracts</t>
        </is>
      </c>
    </row>
    <row r="12">
      <c r="A12" s="4" t="inlineStr">
        <is>
          <t>Gain (loss) on commodity futures</t>
        </is>
      </c>
      <c r="B12" s="6" t="n">
        <v>-11357</v>
      </c>
      <c r="C12" s="6" t="n">
        <v>5960</v>
      </c>
      <c r="D12" s="6" t="n">
        <v>-14271</v>
      </c>
      <c r="E12" s="6" t="n">
        <v>914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PENSION AND OTHER POST-RETIREMENT BENEFITS (Details) - USD ($) $ in Thousands</t>
        </is>
      </c>
      <c r="B1" s="2" t="inlineStr">
        <is>
          <t>3 Months Ended</t>
        </is>
      </c>
      <c r="D1" s="2" t="inlineStr">
        <is>
          <t>6 Months Ended</t>
        </is>
      </c>
    </row>
    <row r="2">
      <c r="B2" s="2" t="inlineStr">
        <is>
          <t>Apr. 25, 2021</t>
        </is>
      </c>
      <c r="C2" s="2" t="inlineStr">
        <is>
          <t>Apr. 26, 2020</t>
        </is>
      </c>
      <c r="D2" s="2" t="inlineStr">
        <is>
          <t>Apr. 25, 2021</t>
        </is>
      </c>
      <c r="E2" s="2" t="inlineStr">
        <is>
          <t>Apr. 26, 2020</t>
        </is>
      </c>
    </row>
    <row r="3">
      <c r="A3" s="4" t="inlineStr">
        <is>
          <t>Pension Benefits</t>
        </is>
      </c>
    </row>
    <row r="4">
      <c r="A4" s="3" t="inlineStr">
        <is>
          <t>Net periodic cost of defined benefit plans</t>
        </is>
      </c>
    </row>
    <row r="5">
      <c r="A5" s="4" t="inlineStr">
        <is>
          <t>Service Cost</t>
        </is>
      </c>
      <c r="B5" s="6" t="n">
        <v>9107</v>
      </c>
      <c r="C5" s="6" t="n">
        <v>8896</v>
      </c>
      <c r="D5" s="6" t="n">
        <v>18214</v>
      </c>
      <c r="E5" s="6" t="n">
        <v>17792</v>
      </c>
    </row>
    <row r="6">
      <c r="A6" s="4" t="inlineStr">
        <is>
          <t>Interest Cost</t>
        </is>
      </c>
      <c r="B6" s="5" t="n">
        <v>12362</v>
      </c>
      <c r="C6" s="5" t="n">
        <v>13411</v>
      </c>
      <c r="D6" s="5" t="n">
        <v>24724</v>
      </c>
      <c r="E6" s="5" t="n">
        <v>26821</v>
      </c>
    </row>
    <row r="7">
      <c r="A7" s="4" t="inlineStr">
        <is>
          <t>Expected Return on Plan Assets</t>
        </is>
      </c>
      <c r="B7" s="5" t="n">
        <v>-25189</v>
      </c>
      <c r="C7" s="5" t="n">
        <v>-25321</v>
      </c>
      <c r="D7" s="5" t="n">
        <v>-50378</v>
      </c>
      <c r="E7" s="5" t="n">
        <v>-50642</v>
      </c>
    </row>
    <row r="8">
      <c r="A8" s="4" t="inlineStr">
        <is>
          <t>Amortization of Prior Service Cost</t>
        </is>
      </c>
      <c r="B8" s="5" t="n">
        <v>-367</v>
      </c>
      <c r="C8" s="5" t="n">
        <v>-542</v>
      </c>
      <c r="D8" s="5" t="n">
        <v>-734</v>
      </c>
      <c r="E8" s="5" t="n">
        <v>-1084</v>
      </c>
    </row>
    <row r="9">
      <c r="A9" s="4" t="inlineStr">
        <is>
          <t>Recognized Actuarial Loss</t>
        </is>
      </c>
      <c r="B9" s="5" t="n">
        <v>5578</v>
      </c>
      <c r="C9" s="5" t="n">
        <v>5597</v>
      </c>
      <c r="D9" s="5" t="n">
        <v>11156</v>
      </c>
      <c r="E9" s="5" t="n">
        <v>11192</v>
      </c>
    </row>
    <row r="10">
      <c r="A10" s="4" t="inlineStr">
        <is>
          <t>Net Periodic Cost</t>
        </is>
      </c>
      <c r="B10" s="5" t="n">
        <v>1491</v>
      </c>
      <c r="C10" s="5" t="n">
        <v>2041</v>
      </c>
      <c r="D10" s="5" t="n">
        <v>2982</v>
      </c>
      <c r="E10" s="5" t="n">
        <v>4079</v>
      </c>
    </row>
    <row r="11">
      <c r="A11" s="4" t="inlineStr">
        <is>
          <t>Post-retirement Benefits</t>
        </is>
      </c>
    </row>
    <row r="12">
      <c r="A12" s="3" t="inlineStr">
        <is>
          <t>Net periodic cost of defined benefit plans</t>
        </is>
      </c>
    </row>
    <row r="13">
      <c r="A13" s="4" t="inlineStr">
        <is>
          <t>Service Cost</t>
        </is>
      </c>
      <c r="B13" s="5" t="n">
        <v>131</v>
      </c>
      <c r="C13" s="5" t="n">
        <v>193</v>
      </c>
      <c r="D13" s="5" t="n">
        <v>261</v>
      </c>
      <c r="E13" s="5" t="n">
        <v>387</v>
      </c>
    </row>
    <row r="14">
      <c r="A14" s="4" t="inlineStr">
        <is>
          <t>Interest Cost</t>
        </is>
      </c>
      <c r="B14" s="5" t="n">
        <v>1948</v>
      </c>
      <c r="C14" s="5" t="n">
        <v>2329</v>
      </c>
      <c r="D14" s="5" t="n">
        <v>3896</v>
      </c>
      <c r="E14" s="5" t="n">
        <v>4789</v>
      </c>
    </row>
    <row r="15">
      <c r="A15" s="4" t="inlineStr">
        <is>
          <t>Amortization of Prior Service Cost</t>
        </is>
      </c>
      <c r="B15" s="5" t="n">
        <v>-164</v>
      </c>
      <c r="C15" s="5" t="n">
        <v>-663</v>
      </c>
      <c r="D15" s="5" t="n">
        <v>-328</v>
      </c>
      <c r="E15" s="5" t="n">
        <v>-1326</v>
      </c>
    </row>
    <row r="16">
      <c r="A16" s="4" t="inlineStr">
        <is>
          <t>Recognized Actuarial Loss</t>
        </is>
      </c>
      <c r="B16" s="5" t="n">
        <v>495</v>
      </c>
      <c r="C16" s="5" t="n">
        <v>247</v>
      </c>
      <c r="D16" s="5" t="n">
        <v>991</v>
      </c>
      <c r="E16" s="5" t="n">
        <v>523</v>
      </c>
    </row>
    <row r="17">
      <c r="A17" s="4" t="inlineStr">
        <is>
          <t>Net Periodic Cost</t>
        </is>
      </c>
      <c r="B17" s="6" t="n">
        <v>2410</v>
      </c>
      <c r="C17" s="6" t="n">
        <v>2106</v>
      </c>
      <c r="D17" s="6" t="n">
        <v>4820</v>
      </c>
      <c r="E17" s="6" t="n">
        <v>437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Apr. 25, 2021</t>
        </is>
      </c>
      <c r="C2" s="2" t="inlineStr">
        <is>
          <t>Apr. 26, 2020</t>
        </is>
      </c>
      <c r="D2" s="2" t="inlineStr">
        <is>
          <t>Apr. 25, 2021</t>
        </is>
      </c>
      <c r="E2" s="2" t="inlineStr">
        <is>
          <t>Apr. 26, 2020</t>
        </is>
      </c>
    </row>
    <row r="3">
      <c r="A3" s="3" t="inlineStr">
        <is>
          <t>Statement of Comprehensive Income [Abstract]</t>
        </is>
      </c>
    </row>
    <row r="4">
      <c r="A4" s="4" t="inlineStr">
        <is>
          <t>Net Earnings</t>
        </is>
      </c>
      <c r="B4" s="6" t="n">
        <v>227921</v>
      </c>
      <c r="C4" s="6" t="n">
        <v>227615</v>
      </c>
      <c r="D4" s="6" t="n">
        <v>450316</v>
      </c>
      <c r="E4" s="6" t="n">
        <v>470568</v>
      </c>
    </row>
    <row r="5">
      <c r="A5" s="3" t="inlineStr">
        <is>
          <t>Other Comprehensive Income (Loss), Net of Tax:</t>
        </is>
      </c>
    </row>
    <row r="6">
      <c r="A6" s="4" t="inlineStr">
        <is>
          <t>Foreign Currency Translation</t>
        </is>
      </c>
      <c r="B6" s="5" t="n">
        <v>-7025</v>
      </c>
      <c r="C6" s="5" t="n">
        <v>-26206</v>
      </c>
      <c r="D6" s="5" t="n">
        <v>10863</v>
      </c>
      <c r="E6" s="5" t="n">
        <v>-18268</v>
      </c>
    </row>
    <row r="7">
      <c r="A7" s="4" t="inlineStr">
        <is>
          <t>Pension and Other Benefits</t>
        </is>
      </c>
      <c r="B7" s="5" t="n">
        <v>4199</v>
      </c>
      <c r="C7" s="5" t="n">
        <v>3582</v>
      </c>
      <c r="D7" s="5" t="n">
        <v>8399</v>
      </c>
      <c r="E7" s="5" t="n">
        <v>7093</v>
      </c>
    </row>
    <row r="8">
      <c r="A8" s="4" t="inlineStr">
        <is>
          <t>Deferred Hedging</t>
        </is>
      </c>
      <c r="B8" s="5" t="n">
        <v>38029</v>
      </c>
      <c r="C8" s="5" t="n">
        <v>-32103</v>
      </c>
      <c r="D8" s="5" t="n">
        <v>50628</v>
      </c>
      <c r="E8" s="5" t="n">
        <v>-37206</v>
      </c>
    </row>
    <row r="9">
      <c r="A9" s="4" t="inlineStr">
        <is>
          <t>Total Other Comprehensive Income (Loss)</t>
        </is>
      </c>
      <c r="B9" s="5" t="n">
        <v>35203</v>
      </c>
      <c r="C9" s="5" t="n">
        <v>-54727</v>
      </c>
      <c r="D9" s="5" t="n">
        <v>69890</v>
      </c>
      <c r="E9" s="5" t="n">
        <v>-48381</v>
      </c>
    </row>
    <row r="10">
      <c r="A10" s="4" t="inlineStr">
        <is>
          <t>Comprehensive Income</t>
        </is>
      </c>
      <c r="B10" s="5" t="n">
        <v>263124</v>
      </c>
      <c r="C10" s="5" t="n">
        <v>172888</v>
      </c>
      <c r="D10" s="5" t="n">
        <v>520206</v>
      </c>
      <c r="E10" s="5" t="n">
        <v>422187</v>
      </c>
    </row>
    <row r="11">
      <c r="A11" s="4" t="inlineStr">
        <is>
          <t>Less: Comprehensive Income (Loss) Attributable to Noncontrolling Interest</t>
        </is>
      </c>
      <c r="B11" s="5" t="n">
        <v>-16</v>
      </c>
      <c r="C11" s="5" t="n">
        <v>-217</v>
      </c>
      <c r="D11" s="5" t="n">
        <v>401</v>
      </c>
      <c r="E11" s="5" t="n">
        <v>-12</v>
      </c>
    </row>
    <row r="12">
      <c r="A12" s="4" t="inlineStr">
        <is>
          <t>Comprehensive Income Attributable to Hormel Foods Corporation</t>
        </is>
      </c>
      <c r="B12" s="6" t="n">
        <v>263140</v>
      </c>
      <c r="C12" s="6" t="n">
        <v>173105</v>
      </c>
      <c r="D12" s="6" t="n">
        <v>519805</v>
      </c>
      <c r="E12" s="6" t="n">
        <v>42219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UMULATED OTHER COMPREHENSIVE LOSS (Details) - USD ($) $ in Thousands</t>
        </is>
      </c>
      <c r="B1" s="2" t="inlineStr">
        <is>
          <t>3 Months Ended</t>
        </is>
      </c>
      <c r="C1" s="2" t="inlineStr">
        <is>
          <t>6 Months Ended</t>
        </is>
      </c>
    </row>
    <row r="2">
      <c r="B2" s="2" t="inlineStr">
        <is>
          <t>Apr. 25, 2021</t>
        </is>
      </c>
      <c r="C2" s="2" t="inlineStr">
        <is>
          <t>Apr. 25, 2021</t>
        </is>
      </c>
    </row>
    <row r="3">
      <c r="A3" s="3" t="inlineStr">
        <is>
          <t>AOCI Including Portion Attributable to Noncontrolling Interest, Net of Tax [Roll Forward]</t>
        </is>
      </c>
    </row>
    <row r="4">
      <c r="A4" s="4" t="inlineStr">
        <is>
          <t>Beginning Balance</t>
        </is>
      </c>
      <c r="C4" s="6" t="n">
        <v>6425548</v>
      </c>
    </row>
    <row r="5">
      <c r="A5" s="3" t="inlineStr">
        <is>
          <t>Unrecognized Gains (Losses)</t>
        </is>
      </c>
    </row>
    <row r="6">
      <c r="A6" s="4" t="inlineStr">
        <is>
          <t>Gross</t>
        </is>
      </c>
      <c r="B6" s="6" t="n">
        <v>47660</v>
      </c>
      <c r="C6" s="5" t="n">
        <v>81796</v>
      </c>
    </row>
    <row r="7">
      <c r="A7" s="4" t="inlineStr">
        <is>
          <t>Tax Effect</t>
        </is>
      </c>
      <c r="B7" s="5" t="n">
        <v>-13197</v>
      </c>
      <c r="C7" s="5" t="n">
        <v>-17190</v>
      </c>
    </row>
    <row r="8">
      <c r="A8" s="3" t="inlineStr">
        <is>
          <t>Reclassification into Net Earnings</t>
        </is>
      </c>
    </row>
    <row r="9">
      <c r="A9" s="4" t="inlineStr">
        <is>
          <t>Gross</t>
        </is>
      </c>
      <c r="B9" s="5" t="n">
        <v>1030</v>
      </c>
      <c r="C9" s="5" t="n">
        <v>6623</v>
      </c>
    </row>
    <row r="10">
      <c r="A10" s="4" t="inlineStr">
        <is>
          <t>Tax Effect</t>
        </is>
      </c>
      <c r="B10" s="5" t="n">
        <v>-253</v>
      </c>
      <c r="C10" s="5" t="n">
        <v>-1606</v>
      </c>
    </row>
    <row r="11">
      <c r="A11" s="4" t="inlineStr">
        <is>
          <t>Net of Tax Amount</t>
        </is>
      </c>
      <c r="B11" s="5" t="n">
        <v>35240</v>
      </c>
      <c r="C11" s="5" t="n">
        <v>69622</v>
      </c>
    </row>
    <row r="12">
      <c r="A12" s="4" t="inlineStr">
        <is>
          <t>Ending Balance</t>
        </is>
      </c>
      <c r="B12" s="5" t="n">
        <v>6700672</v>
      </c>
      <c r="C12" s="5" t="n">
        <v>6700672</v>
      </c>
    </row>
    <row r="13">
      <c r="A13" s="4" t="inlineStr">
        <is>
          <t>Accumulated Other Comprehensive Loss</t>
        </is>
      </c>
    </row>
    <row r="14">
      <c r="A14" s="3" t="inlineStr">
        <is>
          <t>AOCI Including Portion Attributable to Noncontrolling Interest, Net of Tax [Roll Forward]</t>
        </is>
      </c>
    </row>
    <row r="15">
      <c r="A15" s="4" t="inlineStr">
        <is>
          <t>Beginning Balance</t>
        </is>
      </c>
      <c r="B15" s="5" t="n">
        <v>-360869</v>
      </c>
      <c r="C15" s="5" t="n">
        <v>-395250</v>
      </c>
    </row>
    <row r="16">
      <c r="A16" s="3" t="inlineStr">
        <is>
          <t>Reclassification into Net Earnings</t>
        </is>
      </c>
    </row>
    <row r="17">
      <c r="A17" s="4" t="inlineStr">
        <is>
          <t>Ending Balance</t>
        </is>
      </c>
      <c r="B17" s="5" t="n">
        <v>-325629</v>
      </c>
      <c r="C17" s="5" t="n">
        <v>-325629</v>
      </c>
    </row>
    <row r="18">
      <c r="A18" s="4" t="inlineStr">
        <is>
          <t>Foreign Currency Translation</t>
        </is>
      </c>
    </row>
    <row r="19">
      <c r="A19" s="3" t="inlineStr">
        <is>
          <t>AOCI Including Portion Attributable to Noncontrolling Interest, Net of Tax [Roll Forward]</t>
        </is>
      </c>
    </row>
    <row r="20">
      <c r="A20" s="4" t="inlineStr">
        <is>
          <t>Beginning Balance</t>
        </is>
      </c>
      <c r="B20" s="5" t="n">
        <v>-46578</v>
      </c>
      <c r="C20" s="5" t="n">
        <v>-64161</v>
      </c>
    </row>
    <row r="21">
      <c r="A21" s="3" t="inlineStr">
        <is>
          <t>Unrecognized Gains (Losses)</t>
        </is>
      </c>
    </row>
    <row r="22">
      <c r="A22" s="4" t="inlineStr">
        <is>
          <t>Gross</t>
        </is>
      </c>
      <c r="B22" s="5" t="n">
        <v>-6988</v>
      </c>
      <c r="C22" s="5" t="n">
        <v>10596</v>
      </c>
    </row>
    <row r="23">
      <c r="A23" s="4" t="inlineStr">
        <is>
          <t>Tax Effect</t>
        </is>
      </c>
      <c r="B23" s="5" t="n">
        <v>0</v>
      </c>
      <c r="C23" s="5" t="n">
        <v>0</v>
      </c>
    </row>
    <row r="24">
      <c r="A24" s="3" t="inlineStr">
        <is>
          <t>Reclassification into Net Earnings</t>
        </is>
      </c>
    </row>
    <row r="25">
      <c r="A25" s="4" t="inlineStr">
        <is>
          <t>Gross</t>
        </is>
      </c>
      <c r="B25" s="5" t="n">
        <v>0</v>
      </c>
      <c r="C25" s="5" t="n">
        <v>0</v>
      </c>
    </row>
    <row r="26">
      <c r="A26" s="4" t="inlineStr">
        <is>
          <t>Tax Effect</t>
        </is>
      </c>
      <c r="B26" s="5" t="n">
        <v>0</v>
      </c>
      <c r="C26" s="5" t="n">
        <v>0</v>
      </c>
    </row>
    <row r="27">
      <c r="A27" s="4" t="inlineStr">
        <is>
          <t>Net of Tax Amount</t>
        </is>
      </c>
      <c r="B27" s="5" t="n">
        <v>-6988</v>
      </c>
      <c r="C27" s="5" t="n">
        <v>10596</v>
      </c>
    </row>
    <row r="28">
      <c r="A28" s="4" t="inlineStr">
        <is>
          <t>Ending Balance</t>
        </is>
      </c>
      <c r="B28" s="5" t="n">
        <v>-53565</v>
      </c>
      <c r="C28" s="5" t="n">
        <v>-53565</v>
      </c>
    </row>
    <row r="29">
      <c r="A29" s="4" t="inlineStr">
        <is>
          <t>Pension &amp; Other Benefits</t>
        </is>
      </c>
    </row>
    <row r="30">
      <c r="A30" s="3" t="inlineStr">
        <is>
          <t>AOCI Including Portion Attributable to Noncontrolling Interest, Net of Tax [Roll Forward]</t>
        </is>
      </c>
    </row>
    <row r="31">
      <c r="A31" s="4" t="inlineStr">
        <is>
          <t>Beginning Balance</t>
        </is>
      </c>
      <c r="B31" s="5" t="n">
        <v>-328979</v>
      </c>
      <c r="C31" s="5" t="n">
        <v>-333178</v>
      </c>
    </row>
    <row r="32">
      <c r="A32" s="3" t="inlineStr">
        <is>
          <t>Unrecognized Gains (Losses)</t>
        </is>
      </c>
    </row>
    <row r="33">
      <c r="A33" s="4" t="inlineStr">
        <is>
          <t>Gross</t>
        </is>
      </c>
      <c r="B33" s="5" t="n">
        <v>0</v>
      </c>
      <c r="C33" s="5" t="n">
        <v>0</v>
      </c>
    </row>
    <row r="34">
      <c r="A34" s="4" t="inlineStr">
        <is>
          <t>Tax Effect</t>
        </is>
      </c>
      <c r="B34" s="5" t="n">
        <v>0</v>
      </c>
      <c r="C34" s="5" t="n">
        <v>0</v>
      </c>
    </row>
    <row r="35">
      <c r="A35" s="3" t="inlineStr">
        <is>
          <t>Reclassification into Net Earnings</t>
        </is>
      </c>
    </row>
    <row r="36">
      <c r="A36" s="4" t="inlineStr">
        <is>
          <t>Gross</t>
        </is>
      </c>
      <c r="B36" s="5" t="n">
        <v>5542</v>
      </c>
      <c r="C36" s="5" t="n">
        <v>11085</v>
      </c>
    </row>
    <row r="37">
      <c r="A37" s="4" t="inlineStr">
        <is>
          <t>Tax Effect</t>
        </is>
      </c>
      <c r="B37" s="5" t="n">
        <v>-1343</v>
      </c>
      <c r="C37" s="5" t="n">
        <v>-2686</v>
      </c>
    </row>
    <row r="38">
      <c r="A38" s="4" t="inlineStr">
        <is>
          <t>Net of Tax Amount</t>
        </is>
      </c>
      <c r="B38" s="5" t="n">
        <v>4199</v>
      </c>
      <c r="C38" s="5" t="n">
        <v>8399</v>
      </c>
    </row>
    <row r="39">
      <c r="A39" s="4" t="inlineStr">
        <is>
          <t>Ending Balance</t>
        </is>
      </c>
      <c r="B39" s="5" t="n">
        <v>-324780</v>
      </c>
      <c r="C39" s="5" t="n">
        <v>-324780</v>
      </c>
    </row>
    <row r="40">
      <c r="A40" s="4" t="inlineStr">
        <is>
          <t>Hedging Deferred Gain (Loss)</t>
        </is>
      </c>
    </row>
    <row r="41">
      <c r="A41" s="3" t="inlineStr">
        <is>
          <t>AOCI Including Portion Attributable to Noncontrolling Interest, Net of Tax [Roll Forward]</t>
        </is>
      </c>
    </row>
    <row r="42">
      <c r="A42" s="4" t="inlineStr">
        <is>
          <t>Beginning Balance</t>
        </is>
      </c>
      <c r="B42" s="5" t="n">
        <v>14688</v>
      </c>
      <c r="C42" s="5" t="n">
        <v>2089</v>
      </c>
    </row>
    <row r="43">
      <c r="A43" s="3" t="inlineStr">
        <is>
          <t>Unrecognized Gains (Losses)</t>
        </is>
      </c>
    </row>
    <row r="44">
      <c r="A44" s="4" t="inlineStr">
        <is>
          <t>Gross</t>
        </is>
      </c>
      <c r="B44" s="5" t="n">
        <v>54648</v>
      </c>
      <c r="C44" s="5" t="n">
        <v>71200</v>
      </c>
    </row>
    <row r="45">
      <c r="A45" s="4" t="inlineStr">
        <is>
          <t>Tax Effect</t>
        </is>
      </c>
      <c r="B45" s="5" t="n">
        <v>-13197</v>
      </c>
      <c r="C45" s="5" t="n">
        <v>-17190</v>
      </c>
    </row>
    <row r="46">
      <c r="A46" s="3" t="inlineStr">
        <is>
          <t>Reclassification into Net Earnings</t>
        </is>
      </c>
    </row>
    <row r="47">
      <c r="A47" s="4" t="inlineStr">
        <is>
          <t>Gross</t>
        </is>
      </c>
      <c r="B47" s="5" t="n">
        <v>-4512</v>
      </c>
      <c r="C47" s="5" t="n">
        <v>-4462</v>
      </c>
    </row>
    <row r="48">
      <c r="A48" s="4" t="inlineStr">
        <is>
          <t>Tax Effect</t>
        </is>
      </c>
      <c r="B48" s="5" t="n">
        <v>1090</v>
      </c>
      <c r="C48" s="5" t="n">
        <v>1080</v>
      </c>
    </row>
    <row r="49">
      <c r="A49" s="4" t="inlineStr">
        <is>
          <t>Net of Tax Amount</t>
        </is>
      </c>
      <c r="B49" s="5" t="n">
        <v>38029</v>
      </c>
      <c r="C49" s="5" t="n">
        <v>50628</v>
      </c>
    </row>
    <row r="50">
      <c r="A50" s="4" t="inlineStr">
        <is>
          <t>Ending Balance</t>
        </is>
      </c>
      <c r="B50" s="6" t="n">
        <v>52717</v>
      </c>
      <c r="C50" s="6" t="n">
        <v>5271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Financial Assets and Liabilities Carried at Fair Value on Recurring Basis (Details) - USD ($) $ in Thousands</t>
        </is>
      </c>
      <c r="B1" s="2" t="inlineStr">
        <is>
          <t>3 Months Ended</t>
        </is>
      </c>
      <c r="D1" s="2" t="inlineStr">
        <is>
          <t>6 Months Ended</t>
        </is>
      </c>
    </row>
    <row r="2">
      <c r="B2" s="2" t="inlineStr">
        <is>
          <t>Apr. 25, 2021</t>
        </is>
      </c>
      <c r="C2" s="2" t="inlineStr">
        <is>
          <t>Apr. 26, 2020</t>
        </is>
      </c>
      <c r="D2" s="2" t="inlineStr">
        <is>
          <t>Apr. 25, 2021</t>
        </is>
      </c>
      <c r="E2" s="2" t="inlineStr">
        <is>
          <t>Apr. 26, 2020</t>
        </is>
      </c>
      <c r="F2" s="2" t="inlineStr">
        <is>
          <t>Oct. 25, 2020</t>
        </is>
      </c>
    </row>
    <row r="3">
      <c r="A3" s="3" t="inlineStr">
        <is>
          <t>Right To Reclaim Net Cash Collateral, Commodity Derivatives [Abstract]</t>
        </is>
      </c>
    </row>
    <row r="4">
      <c r="A4" s="4" t="inlineStr">
        <is>
          <t>Obligation to return net cash collateral</t>
        </is>
      </c>
      <c r="B4" s="6" t="n">
        <v>16100</v>
      </c>
      <c r="D4" s="6" t="n">
        <v>16100</v>
      </c>
    </row>
    <row r="5">
      <c r="A5" s="4" t="inlineStr">
        <is>
          <t>Realized gain (loss) on closed positions</t>
        </is>
      </c>
      <c r="B5" s="5" t="n">
        <v>25000</v>
      </c>
      <c r="D5" s="5" t="n">
        <v>25000</v>
      </c>
      <c r="F5" s="6" t="n">
        <v>-13200</v>
      </c>
    </row>
    <row r="6">
      <c r="A6" s="4" t="inlineStr">
        <is>
          <t>Obligation to return net cash collateral, cash portion</t>
        </is>
      </c>
      <c r="B6" s="5" t="n">
        <v>41100</v>
      </c>
      <c r="D6" s="5" t="n">
        <v>41100</v>
      </c>
    </row>
    <row r="7">
      <c r="A7" s="4" t="inlineStr">
        <is>
          <t>Recognized right to reclaim net cash collateral</t>
        </is>
      </c>
      <c r="F7" s="5" t="n">
        <v>12300</v>
      </c>
    </row>
    <row r="8">
      <c r="A8" s="4" t="inlineStr">
        <is>
          <t>Right to reclaim cash, cash portion</t>
        </is>
      </c>
      <c r="F8" s="5" t="n">
        <v>25500</v>
      </c>
    </row>
    <row r="9">
      <c r="A9" s="4" t="inlineStr">
        <is>
          <t>Rabbi trust</t>
        </is>
      </c>
    </row>
    <row r="10">
      <c r="A10" s="3" t="inlineStr">
        <is>
          <t>Right To Reclaim Net Cash Collateral, Commodity Derivatives [Abstract]</t>
        </is>
      </c>
    </row>
    <row r="11">
      <c r="A11" s="4" t="inlineStr">
        <is>
          <t>Gain related to securities held by the trust</t>
        </is>
      </c>
      <c r="B11" s="5" t="n">
        <v>5200</v>
      </c>
      <c r="C11" s="6" t="n">
        <v>11400</v>
      </c>
      <c r="D11" s="5" t="n">
        <v>17000</v>
      </c>
      <c r="E11" s="6" t="n">
        <v>6700</v>
      </c>
    </row>
    <row r="12">
      <c r="A12" s="4" t="inlineStr">
        <is>
          <t>Recurring basis</t>
        </is>
      </c>
    </row>
    <row r="13">
      <c r="A13" s="3" t="inlineStr">
        <is>
          <t>Assets at Fair Value</t>
        </is>
      </c>
    </row>
    <row r="14">
      <c r="A14" s="4" t="inlineStr">
        <is>
          <t>Cash and Cash Equivalents</t>
        </is>
      </c>
      <c r="B14" s="5" t="n">
        <v>1484533</v>
      </c>
      <c r="D14" s="5" t="n">
        <v>1484533</v>
      </c>
      <c r="F14" s="5" t="n">
        <v>1714309</v>
      </c>
    </row>
    <row r="15">
      <c r="A15" s="4" t="inlineStr">
        <is>
          <t>Short-term Marketable Securities</t>
        </is>
      </c>
      <c r="B15" s="5" t="n">
        <v>17700</v>
      </c>
      <c r="D15" s="5" t="n">
        <v>17700</v>
      </c>
      <c r="F15" s="5" t="n">
        <v>17338</v>
      </c>
    </row>
    <row r="16">
      <c r="A16" s="4" t="inlineStr">
        <is>
          <t>Other Trading Securities</t>
        </is>
      </c>
      <c r="B16" s="5" t="n">
        <v>197937</v>
      </c>
      <c r="D16" s="5" t="n">
        <v>197937</v>
      </c>
      <c r="F16" s="5" t="n">
        <v>173114</v>
      </c>
    </row>
    <row r="17">
      <c r="A17" s="4" t="inlineStr">
        <is>
          <t>Total Assets at Fair Value</t>
        </is>
      </c>
      <c r="B17" s="5" t="n">
        <v>1726702</v>
      </c>
      <c r="D17" s="5" t="n">
        <v>1726702</v>
      </c>
      <c r="F17" s="5" t="n">
        <v>1915711</v>
      </c>
    </row>
    <row r="18">
      <c r="A18" s="3" t="inlineStr">
        <is>
          <t>Liabilities at Fair Value</t>
        </is>
      </c>
    </row>
    <row r="19">
      <c r="A19" s="4" t="inlineStr">
        <is>
          <t>Deferred Compensation</t>
        </is>
      </c>
      <c r="B19" s="5" t="n">
        <v>70066</v>
      </c>
      <c r="D19" s="5" t="n">
        <v>70066</v>
      </c>
      <c r="F19" s="5" t="n">
        <v>65154</v>
      </c>
    </row>
    <row r="20">
      <c r="A20" s="4" t="inlineStr">
        <is>
          <t>Total Liabilities at Fair Value</t>
        </is>
      </c>
      <c r="B20" s="5" t="n">
        <v>70066</v>
      </c>
      <c r="D20" s="5" t="n">
        <v>70066</v>
      </c>
      <c r="F20" s="5" t="n">
        <v>65154</v>
      </c>
    </row>
    <row r="21">
      <c r="A21" s="4" t="inlineStr">
        <is>
          <t>Recurring basis | Commodity Derivatives</t>
        </is>
      </c>
    </row>
    <row r="22">
      <c r="A22" s="3" t="inlineStr">
        <is>
          <t>Assets at Fair Value</t>
        </is>
      </c>
    </row>
    <row r="23">
      <c r="A23" s="4" t="inlineStr">
        <is>
          <t>Commodity Derivatives</t>
        </is>
      </c>
      <c r="B23" s="5" t="n">
        <v>7993</v>
      </c>
      <c r="D23" s="5" t="n">
        <v>7993</v>
      </c>
      <c r="F23" s="5" t="n">
        <v>10950</v>
      </c>
    </row>
    <row r="24">
      <c r="A24" s="4" t="inlineStr">
        <is>
          <t>Recurring basis | Interest Rate Contracts</t>
        </is>
      </c>
    </row>
    <row r="25">
      <c r="A25" s="3" t="inlineStr">
        <is>
          <t>Assets at Fair Value</t>
        </is>
      </c>
    </row>
    <row r="26">
      <c r="A26" s="4" t="inlineStr">
        <is>
          <t>Commodity Derivatives</t>
        </is>
      </c>
      <c r="B26" s="5" t="n">
        <v>18539</v>
      </c>
      <c r="D26" s="5" t="n">
        <v>18539</v>
      </c>
    </row>
    <row r="27">
      <c r="A27" s="4" t="inlineStr">
        <is>
          <t>Recurring basis | Quoted Prices in Active Markets for Identical Assets (Level 1)</t>
        </is>
      </c>
    </row>
    <row r="28">
      <c r="A28" s="3" t="inlineStr">
        <is>
          <t>Assets at Fair Value</t>
        </is>
      </c>
    </row>
    <row r="29">
      <c r="A29" s="4" t="inlineStr">
        <is>
          <t>Cash and Cash Equivalents</t>
        </is>
      </c>
      <c r="B29" s="5" t="n">
        <v>1483708</v>
      </c>
      <c r="D29" s="5" t="n">
        <v>1483708</v>
      </c>
      <c r="F29" s="5" t="n">
        <v>1713098</v>
      </c>
    </row>
    <row r="30">
      <c r="A30" s="4" t="inlineStr">
        <is>
          <t>Short-term Marketable Securities</t>
        </is>
      </c>
      <c r="B30" s="5" t="n">
        <v>6377</v>
      </c>
      <c r="D30" s="5" t="n">
        <v>6377</v>
      </c>
      <c r="F30" s="5" t="n">
        <v>5728</v>
      </c>
    </row>
    <row r="31">
      <c r="A31" s="4" t="inlineStr">
        <is>
          <t>Other Trading Securities</t>
        </is>
      </c>
      <c r="B31" s="5" t="n">
        <v>0</v>
      </c>
      <c r="D31" s="5" t="n">
        <v>0</v>
      </c>
      <c r="F31" s="5" t="n">
        <v>0</v>
      </c>
    </row>
    <row r="32">
      <c r="A32" s="4" t="inlineStr">
        <is>
          <t>Total Assets at Fair Value</t>
        </is>
      </c>
      <c r="B32" s="5" t="n">
        <v>1498078</v>
      </c>
      <c r="D32" s="5" t="n">
        <v>1498078</v>
      </c>
      <c r="F32" s="5" t="n">
        <v>1729776</v>
      </c>
    </row>
    <row r="33">
      <c r="A33" s="3" t="inlineStr">
        <is>
          <t>Liabilities at Fair Value</t>
        </is>
      </c>
    </row>
    <row r="34">
      <c r="A34" s="4" t="inlineStr">
        <is>
          <t>Deferred Compensation</t>
        </is>
      </c>
      <c r="B34" s="5" t="n">
        <v>0</v>
      </c>
      <c r="D34" s="5" t="n">
        <v>0</v>
      </c>
      <c r="F34" s="5" t="n">
        <v>0</v>
      </c>
    </row>
    <row r="35">
      <c r="A35" s="4" t="inlineStr">
        <is>
          <t>Total Liabilities at Fair Value</t>
        </is>
      </c>
      <c r="B35" s="5" t="n">
        <v>0</v>
      </c>
      <c r="D35" s="5" t="n">
        <v>0</v>
      </c>
      <c r="F35" s="5" t="n">
        <v>0</v>
      </c>
    </row>
    <row r="36">
      <c r="A36" s="4" t="inlineStr">
        <is>
          <t>Recurring basis | Quoted Prices in Active Markets for Identical Assets (Level 1) | Commodity Derivatives</t>
        </is>
      </c>
    </row>
    <row r="37">
      <c r="A37" s="3" t="inlineStr">
        <is>
          <t>Assets at Fair Value</t>
        </is>
      </c>
    </row>
    <row r="38">
      <c r="A38" s="4" t="inlineStr">
        <is>
          <t>Commodity Derivatives</t>
        </is>
      </c>
      <c r="B38" s="5" t="n">
        <v>7993</v>
      </c>
      <c r="D38" s="5" t="n">
        <v>7993</v>
      </c>
      <c r="F38" s="5" t="n">
        <v>10950</v>
      </c>
    </row>
    <row r="39">
      <c r="A39" s="4" t="inlineStr">
        <is>
          <t>Recurring basis | Quoted Prices in Active Markets for Identical Assets (Level 1) | Interest Rate Contracts</t>
        </is>
      </c>
    </row>
    <row r="40">
      <c r="A40" s="3" t="inlineStr">
        <is>
          <t>Assets at Fair Value</t>
        </is>
      </c>
    </row>
    <row r="41">
      <c r="A41" s="4" t="inlineStr">
        <is>
          <t>Commodity Derivatives</t>
        </is>
      </c>
      <c r="B41" s="5" t="n">
        <v>0</v>
      </c>
      <c r="D41" s="5" t="n">
        <v>0</v>
      </c>
    </row>
    <row r="42">
      <c r="A42" s="4" t="inlineStr">
        <is>
          <t>Recurring basis | Significant Other Observable Inputs (Level 2)</t>
        </is>
      </c>
    </row>
    <row r="43">
      <c r="A43" s="3" t="inlineStr">
        <is>
          <t>Assets at Fair Value</t>
        </is>
      </c>
    </row>
    <row r="44">
      <c r="A44" s="4" t="inlineStr">
        <is>
          <t>Cash and Cash Equivalents</t>
        </is>
      </c>
      <c r="B44" s="5" t="n">
        <v>825</v>
      </c>
      <c r="D44" s="5" t="n">
        <v>825</v>
      </c>
      <c r="F44" s="5" t="n">
        <v>1211</v>
      </c>
    </row>
    <row r="45">
      <c r="A45" s="4" t="inlineStr">
        <is>
          <t>Short-term Marketable Securities</t>
        </is>
      </c>
      <c r="B45" s="5" t="n">
        <v>11323</v>
      </c>
      <c r="D45" s="5" t="n">
        <v>11323</v>
      </c>
      <c r="F45" s="5" t="n">
        <v>11610</v>
      </c>
    </row>
    <row r="46">
      <c r="A46" s="4" t="inlineStr">
        <is>
          <t>Other Trading Securities</t>
        </is>
      </c>
      <c r="B46" s="5" t="n">
        <v>197937</v>
      </c>
      <c r="D46" s="5" t="n">
        <v>197937</v>
      </c>
      <c r="F46" s="5" t="n">
        <v>173114</v>
      </c>
    </row>
    <row r="47">
      <c r="A47" s="4" t="inlineStr">
        <is>
          <t>Total Assets at Fair Value</t>
        </is>
      </c>
      <c r="B47" s="5" t="n">
        <v>228624</v>
      </c>
      <c r="D47" s="5" t="n">
        <v>228624</v>
      </c>
      <c r="F47" s="5" t="n">
        <v>185935</v>
      </c>
    </row>
    <row r="48">
      <c r="A48" s="3" t="inlineStr">
        <is>
          <t>Liabilities at Fair Value</t>
        </is>
      </c>
    </row>
    <row r="49">
      <c r="A49" s="4" t="inlineStr">
        <is>
          <t>Deferred Compensation</t>
        </is>
      </c>
      <c r="B49" s="5" t="n">
        <v>70066</v>
      </c>
      <c r="D49" s="5" t="n">
        <v>70066</v>
      </c>
      <c r="F49" s="5" t="n">
        <v>65154</v>
      </c>
    </row>
    <row r="50">
      <c r="A50" s="4" t="inlineStr">
        <is>
          <t>Total Liabilities at Fair Value</t>
        </is>
      </c>
      <c r="B50" s="5" t="n">
        <v>70066</v>
      </c>
      <c r="D50" s="5" t="n">
        <v>70066</v>
      </c>
      <c r="F50" s="5" t="n">
        <v>65154</v>
      </c>
    </row>
    <row r="51">
      <c r="A51" s="4" t="inlineStr">
        <is>
          <t>Recurring basis | Significant Other Observable Inputs (Level 2) | Commodity Derivatives</t>
        </is>
      </c>
    </row>
    <row r="52">
      <c r="A52" s="3" t="inlineStr">
        <is>
          <t>Assets at Fair Value</t>
        </is>
      </c>
    </row>
    <row r="53">
      <c r="A53" s="4" t="inlineStr">
        <is>
          <t>Commodity Derivatives</t>
        </is>
      </c>
      <c r="B53" s="5" t="n">
        <v>0</v>
      </c>
      <c r="D53" s="5" t="n">
        <v>0</v>
      </c>
      <c r="F53" s="5" t="n">
        <v>0</v>
      </c>
    </row>
    <row r="54">
      <c r="A54" s="4" t="inlineStr">
        <is>
          <t>Recurring basis | Significant Other Observable Inputs (Level 2) | Interest Rate Contracts</t>
        </is>
      </c>
    </row>
    <row r="55">
      <c r="A55" s="3" t="inlineStr">
        <is>
          <t>Assets at Fair Value</t>
        </is>
      </c>
    </row>
    <row r="56">
      <c r="A56" s="4" t="inlineStr">
        <is>
          <t>Commodity Derivatives</t>
        </is>
      </c>
      <c r="B56" s="5" t="n">
        <v>18539</v>
      </c>
      <c r="D56" s="5" t="n">
        <v>18539</v>
      </c>
    </row>
    <row r="57">
      <c r="A57" s="4" t="inlineStr">
        <is>
          <t>Recurring basis | Significant Unobservable Inputs (Level 3)</t>
        </is>
      </c>
    </row>
    <row r="58">
      <c r="A58" s="3" t="inlineStr">
        <is>
          <t>Assets at Fair Value</t>
        </is>
      </c>
    </row>
    <row r="59">
      <c r="A59" s="4" t="inlineStr">
        <is>
          <t>Cash and Cash Equivalents</t>
        </is>
      </c>
      <c r="B59" s="5" t="n">
        <v>0</v>
      </c>
      <c r="D59" s="5" t="n">
        <v>0</v>
      </c>
      <c r="F59" s="5" t="n">
        <v>0</v>
      </c>
    </row>
    <row r="60">
      <c r="A60" s="4" t="inlineStr">
        <is>
          <t>Short-term Marketable Securities</t>
        </is>
      </c>
      <c r="B60" s="5" t="n">
        <v>0</v>
      </c>
      <c r="D60" s="5" t="n">
        <v>0</v>
      </c>
      <c r="F60" s="5" t="n">
        <v>0</v>
      </c>
    </row>
    <row r="61">
      <c r="A61" s="4" t="inlineStr">
        <is>
          <t>Other Trading Securities</t>
        </is>
      </c>
      <c r="B61" s="5" t="n">
        <v>0</v>
      </c>
      <c r="D61" s="5" t="n">
        <v>0</v>
      </c>
      <c r="F61" s="5" t="n">
        <v>0</v>
      </c>
    </row>
    <row r="62">
      <c r="A62" s="4" t="inlineStr">
        <is>
          <t>Total Assets at Fair Value</t>
        </is>
      </c>
      <c r="B62" s="5" t="n">
        <v>0</v>
      </c>
      <c r="D62" s="5" t="n">
        <v>0</v>
      </c>
      <c r="F62" s="5" t="n">
        <v>0</v>
      </c>
    </row>
    <row r="63">
      <c r="A63" s="3" t="inlineStr">
        <is>
          <t>Liabilities at Fair Value</t>
        </is>
      </c>
    </row>
    <row r="64">
      <c r="A64" s="4" t="inlineStr">
        <is>
          <t>Deferred Compensation</t>
        </is>
      </c>
      <c r="B64" s="5" t="n">
        <v>0</v>
      </c>
      <c r="D64" s="5" t="n">
        <v>0</v>
      </c>
      <c r="F64" s="5" t="n">
        <v>0</v>
      </c>
    </row>
    <row r="65">
      <c r="A65" s="4" t="inlineStr">
        <is>
          <t>Total Liabilities at Fair Value</t>
        </is>
      </c>
      <c r="B65" s="5" t="n">
        <v>0</v>
      </c>
      <c r="D65" s="5" t="n">
        <v>0</v>
      </c>
      <c r="F65" s="5" t="n">
        <v>0</v>
      </c>
    </row>
    <row r="66">
      <c r="A66" s="4" t="inlineStr">
        <is>
          <t>Recurring basis | Significant Unobservable Inputs (Level 3) | Commodity Derivatives</t>
        </is>
      </c>
    </row>
    <row r="67">
      <c r="A67" s="3" t="inlineStr">
        <is>
          <t>Assets at Fair Value</t>
        </is>
      </c>
    </row>
    <row r="68">
      <c r="A68" s="4" t="inlineStr">
        <is>
          <t>Commodity Derivatives</t>
        </is>
      </c>
      <c r="B68" s="5" t="n">
        <v>0</v>
      </c>
      <c r="D68" s="5" t="n">
        <v>0</v>
      </c>
      <c r="F68" s="6" t="n">
        <v>0</v>
      </c>
    </row>
    <row r="69">
      <c r="A69" s="4" t="inlineStr">
        <is>
          <t>Recurring basis | Significant Unobservable Inputs (Level 3) | Interest Rate Contracts</t>
        </is>
      </c>
    </row>
    <row r="70">
      <c r="A70" s="3" t="inlineStr">
        <is>
          <t>Assets at Fair Value</t>
        </is>
      </c>
    </row>
    <row r="71">
      <c r="A71" s="4" t="inlineStr">
        <is>
          <t>Commodity Derivatives</t>
        </is>
      </c>
      <c r="B71" s="6" t="n">
        <v>0</v>
      </c>
      <c r="D71"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 MEASUREMENTS - Narrative (Details) - USD ($) $ in Millions</t>
        </is>
      </c>
      <c r="B1" s="2" t="inlineStr">
        <is>
          <t>Apr. 25, 2021</t>
        </is>
      </c>
      <c r="C1" s="2" t="inlineStr">
        <is>
          <t>Oct. 25, 2020</t>
        </is>
      </c>
    </row>
    <row r="2">
      <c r="A2" s="3" t="inlineStr">
        <is>
          <t>Fair Value Disclosures [Abstract]</t>
        </is>
      </c>
    </row>
    <row r="3">
      <c r="A3" s="4" t="inlineStr">
        <is>
          <t>Fair value of long-term debt, utilizing discounted cash flows (Level 2)</t>
        </is>
      </c>
      <c r="B3" s="10" t="n">
        <v>977.8</v>
      </c>
      <c r="C3" s="10" t="n">
        <v>1238.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OTHER BORROWING ARRANGEMENTS - Schedule of Long-term Debt (Details) - USD ($) $ in Thousands</t>
        </is>
      </c>
      <c r="B1" s="2" t="inlineStr">
        <is>
          <t>Apr. 25, 2021</t>
        </is>
      </c>
      <c r="C1" s="2" t="inlineStr">
        <is>
          <t>Oct. 25, 2020</t>
        </is>
      </c>
      <c r="D1" s="2" t="inlineStr">
        <is>
          <t>Jun. 11, 2020</t>
        </is>
      </c>
    </row>
    <row r="2">
      <c r="A2" s="3" t="inlineStr">
        <is>
          <t>Debt Instrument [Line Items]</t>
        </is>
      </c>
    </row>
    <row r="3">
      <c r="A3" s="4" t="inlineStr">
        <is>
          <t>Unamortized Debt Issuance Costs</t>
        </is>
      </c>
      <c r="B3" s="6" t="n">
        <v>-7565</v>
      </c>
      <c r="C3" s="6" t="n">
        <v>-7979</v>
      </c>
    </row>
    <row r="4">
      <c r="A4" s="4" t="inlineStr">
        <is>
          <t>Finance Lease Liabilities</t>
        </is>
      </c>
      <c r="B4" s="5" t="n">
        <v>56861</v>
      </c>
      <c r="C4" s="5" t="n">
        <v>61030</v>
      </c>
    </row>
    <row r="5">
      <c r="A5" s="4" t="inlineStr">
        <is>
          <t>Other Financing Arrangements</t>
        </is>
      </c>
      <c r="B5" s="5" t="n">
        <v>3016</v>
      </c>
      <c r="C5" s="5" t="n">
        <v>3206</v>
      </c>
    </row>
    <row r="6">
      <c r="A6" s="4" t="inlineStr">
        <is>
          <t>Total</t>
        </is>
      </c>
      <c r="B6" s="5" t="n">
        <v>1049818</v>
      </c>
      <c r="C6" s="5" t="n">
        <v>1303627</v>
      </c>
    </row>
    <row r="7">
      <c r="A7" s="4" t="inlineStr">
        <is>
          <t>Less: Current Maturities of Long-term Debt</t>
        </is>
      </c>
      <c r="B7" s="5" t="n">
        <v>9333</v>
      </c>
      <c r="C7" s="5" t="n">
        <v>258691</v>
      </c>
    </row>
    <row r="8">
      <c r="A8" s="4" t="inlineStr">
        <is>
          <t>Long-term Debt - Less Current Maturities</t>
        </is>
      </c>
      <c r="B8" s="5" t="n">
        <v>1040486</v>
      </c>
      <c r="C8" s="5" t="n">
        <v>1044936</v>
      </c>
    </row>
    <row r="9">
      <c r="A9" s="4" t="inlineStr">
        <is>
          <t>Senior Notes</t>
        </is>
      </c>
    </row>
    <row r="10">
      <c r="A10" s="3" t="inlineStr">
        <is>
          <t>Debt Instrument [Line Items]</t>
        </is>
      </c>
    </row>
    <row r="11">
      <c r="A11" s="4" t="inlineStr">
        <is>
          <t>Unamortized Discount on Senior Notes</t>
        </is>
      </c>
      <c r="B11" s="6" t="n">
        <v>-2494</v>
      </c>
      <c r="C11" s="6" t="n">
        <v>-2630</v>
      </c>
    </row>
    <row r="12">
      <c r="A12" s="4" t="inlineStr">
        <is>
          <t>Senior Notes | Senior Unsecured Notes, with Interest at 1.800%, Interest Due Semi-annually through June 2030 Maturity Date</t>
        </is>
      </c>
    </row>
    <row r="13">
      <c r="A13" s="3" t="inlineStr">
        <is>
          <t>Debt Instrument [Line Items]</t>
        </is>
      </c>
    </row>
    <row r="14">
      <c r="A14" s="4" t="inlineStr">
        <is>
          <t>Interest Rate</t>
        </is>
      </c>
      <c r="B14" s="4" t="inlineStr">
        <is>
          <t>1.80%</t>
        </is>
      </c>
      <c r="C14" s="4" t="inlineStr">
        <is>
          <t>1.80%</t>
        </is>
      </c>
      <c r="D14" s="4" t="inlineStr">
        <is>
          <t>1.80%</t>
        </is>
      </c>
    </row>
    <row r="15">
      <c r="A15" s="4" t="inlineStr">
        <is>
          <t>Long-term Debt</t>
        </is>
      </c>
      <c r="B15" s="6" t="n">
        <v>1000000</v>
      </c>
      <c r="C15" s="6" t="n">
        <v>1000000</v>
      </c>
    </row>
    <row r="16">
      <c r="A16" s="4" t="inlineStr">
        <is>
          <t>Senior Notes | Senior Unsecured Notes, with Interest at 4.125%, Interest Due Semi-annually through April 2021 Maturity Date</t>
        </is>
      </c>
    </row>
    <row r="17">
      <c r="A17" s="3" t="inlineStr">
        <is>
          <t>Debt Instrument [Line Items]</t>
        </is>
      </c>
    </row>
    <row r="18">
      <c r="A18" s="4" t="inlineStr">
        <is>
          <t>Interest Rate</t>
        </is>
      </c>
      <c r="C18" s="4" t="inlineStr">
        <is>
          <t>4.125%</t>
        </is>
      </c>
    </row>
    <row r="19">
      <c r="A19" s="4" t="inlineStr">
        <is>
          <t>Long-term Debt</t>
        </is>
      </c>
      <c r="B19" s="6" t="n">
        <v>0</v>
      </c>
      <c r="C19" s="6" t="n">
        <v>25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7" customWidth="1" min="2" max="2"/>
    <col width="16" customWidth="1" min="3" max="3"/>
    <col width="16" customWidth="1" min="4" max="4"/>
    <col width="16" customWidth="1" min="5" max="5"/>
    <col width="14" customWidth="1" min="6" max="6"/>
  </cols>
  <sheetData>
    <row r="1">
      <c r="A1" s="1" t="inlineStr">
        <is>
          <t>LONG-TERM DEBT AND OTHER BORROWING ARRANGEMENTS - Narrative (Details) - USD ($)</t>
        </is>
      </c>
      <c r="B1" s="2" t="inlineStr">
        <is>
          <t>Jun. 11, 2020</t>
        </is>
      </c>
      <c r="C1" s="2" t="inlineStr">
        <is>
          <t>Apr. 30, 2021</t>
        </is>
      </c>
      <c r="D1" s="2" t="inlineStr">
        <is>
          <t>May 06, 2021</t>
        </is>
      </c>
      <c r="E1" s="2" t="inlineStr">
        <is>
          <t>Apr. 25, 2021</t>
        </is>
      </c>
      <c r="F1" s="2" t="inlineStr">
        <is>
          <t>Oct. 25, 2020</t>
        </is>
      </c>
    </row>
    <row r="2">
      <c r="A2" s="4" t="inlineStr">
        <is>
          <t>Senior Notes | Unsecured Senior Notes Due April 2021</t>
        </is>
      </c>
    </row>
    <row r="3">
      <c r="A3" s="3" t="inlineStr">
        <is>
          <t>Debt Instrument [Line Items]</t>
        </is>
      </c>
    </row>
    <row r="4">
      <c r="A4" s="4" t="inlineStr">
        <is>
          <t>Interest Rate</t>
        </is>
      </c>
      <c r="F4" s="4" t="inlineStr">
        <is>
          <t>4.125%</t>
        </is>
      </c>
    </row>
    <row r="5">
      <c r="A5" s="4" t="inlineStr">
        <is>
          <t>Senior Notes | Unsecured Senior Notes Due April 2021 | Subsequent Event</t>
        </is>
      </c>
    </row>
    <row r="6">
      <c r="A6" s="3" t="inlineStr">
        <is>
          <t>Debt Instrument [Line Items]</t>
        </is>
      </c>
    </row>
    <row r="7">
      <c r="A7" s="4" t="inlineStr">
        <is>
          <t>Repayment of matured senior unsecured notes</t>
        </is>
      </c>
      <c r="C7" s="6" t="n">
        <v>250000000</v>
      </c>
    </row>
    <row r="8">
      <c r="A8" s="4" t="inlineStr">
        <is>
          <t>Senior Notes | Unsecured Senior Notes Due June 2030</t>
        </is>
      </c>
    </row>
    <row r="9">
      <c r="A9" s="3" t="inlineStr">
        <is>
          <t>Debt Instrument [Line Items]</t>
        </is>
      </c>
    </row>
    <row r="10">
      <c r="A10" s="4" t="inlineStr">
        <is>
          <t>Long-term debt, aggregate principal amount issued</t>
        </is>
      </c>
      <c r="B10" s="6" t="n">
        <v>1000000000</v>
      </c>
    </row>
    <row r="11">
      <c r="A11" s="4" t="inlineStr">
        <is>
          <t>Interest Rate</t>
        </is>
      </c>
      <c r="B11" s="4" t="inlineStr">
        <is>
          <t>1.80%</t>
        </is>
      </c>
      <c r="E11" s="4" t="inlineStr">
        <is>
          <t>1.80%</t>
        </is>
      </c>
      <c r="F11" s="4" t="inlineStr">
        <is>
          <t>1.80%</t>
        </is>
      </c>
    </row>
    <row r="12">
      <c r="A12" s="4" t="inlineStr">
        <is>
          <t>Redemption price, percentage</t>
        </is>
      </c>
      <c r="B12" s="4" t="inlineStr">
        <is>
          <t>101.00%</t>
        </is>
      </c>
    </row>
    <row r="13">
      <c r="A13" s="4" t="inlineStr">
        <is>
          <t>Senior Notes | Unsecured Term Loan Agreement | Subsequent Event</t>
        </is>
      </c>
    </row>
    <row r="14">
      <c r="A14" s="3" t="inlineStr">
        <is>
          <t>Debt Instrument [Line Items]</t>
        </is>
      </c>
    </row>
    <row r="15">
      <c r="A15" s="4" t="inlineStr">
        <is>
          <t>Long-term debt, aggregate principal amount issued</t>
        </is>
      </c>
      <c r="D15" s="6" t="n">
        <v>300000000</v>
      </c>
    </row>
    <row r="16">
      <c r="A16" s="4" t="inlineStr">
        <is>
          <t>Line of Credit | Revolving Credit Facility</t>
        </is>
      </c>
    </row>
    <row r="17">
      <c r="A17" s="3" t="inlineStr">
        <is>
          <t>Debt Instrument [Line Items]</t>
        </is>
      </c>
    </row>
    <row r="18">
      <c r="A18" s="4" t="inlineStr">
        <is>
          <t>Borrowing capacity under credit facility</t>
        </is>
      </c>
      <c r="E18" s="6" t="n">
        <v>400000000</v>
      </c>
    </row>
    <row r="19">
      <c r="A19" s="4" t="inlineStr">
        <is>
          <t>Outstanding line of credit</t>
        </is>
      </c>
      <c r="E19" s="6" t="n">
        <v>0</v>
      </c>
      <c r="F19" s="6" t="n">
        <v>0</v>
      </c>
    </row>
    <row r="20">
      <c r="A20" s="4" t="inlineStr">
        <is>
          <t>Line of Credit | Revolving Credit Facility | Subsequent Event</t>
        </is>
      </c>
    </row>
    <row r="21">
      <c r="A21" s="3" t="inlineStr">
        <is>
          <t>Debt Instrument [Line Items]</t>
        </is>
      </c>
    </row>
    <row r="22">
      <c r="A22" s="4" t="inlineStr">
        <is>
          <t>Borrowing capacity under credit facility</t>
        </is>
      </c>
      <c r="D22" s="5" t="n">
        <v>750000000</v>
      </c>
    </row>
    <row r="23">
      <c r="A23" s="4" t="inlineStr">
        <is>
          <t>Additional uncommitted option under credit facility</t>
        </is>
      </c>
      <c r="D23" s="6" t="n">
        <v>375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LONG-TERM DEBT AND OTHER BORROWING ARRANGEMENTS - Schedule of Issuance and Sale Securities (Details) - Senior Unsecured Notes - Subsequent Event - Forecast</t>
        </is>
      </c>
      <c r="B1" s="2" t="inlineStr">
        <is>
          <t>Jun. 03, 2021USD ($)</t>
        </is>
      </c>
    </row>
    <row r="2">
      <c r="A2" s="3" t="inlineStr">
        <is>
          <t>Debt Instrument [Line Items]</t>
        </is>
      </c>
    </row>
    <row r="3">
      <c r="A3" s="4" t="inlineStr">
        <is>
          <t>Aggregate Principal</t>
        </is>
      </c>
      <c r="B3" s="6" t="n">
        <v>2300000</v>
      </c>
    </row>
    <row r="4">
      <c r="A4" s="4" t="inlineStr">
        <is>
          <t>2024</t>
        </is>
      </c>
    </row>
    <row r="5">
      <c r="A5" s="3" t="inlineStr">
        <is>
          <t>Debt Instrument [Line Items]</t>
        </is>
      </c>
    </row>
    <row r="6">
      <c r="A6" s="4" t="inlineStr">
        <is>
          <t>Aggregate Principal</t>
        </is>
      </c>
      <c r="B6" s="6" t="n">
        <v>950000</v>
      </c>
    </row>
    <row r="7">
      <c r="A7" s="4" t="inlineStr">
        <is>
          <t>Interest Rate</t>
        </is>
      </c>
      <c r="B7" s="4" t="inlineStr">
        <is>
          <t>0.65%</t>
        </is>
      </c>
    </row>
    <row r="8">
      <c r="A8" s="4" t="inlineStr">
        <is>
          <t>Period to redeem in whole or in part after the issuance date</t>
        </is>
      </c>
      <c r="B8" s="4" t="inlineStr">
        <is>
          <t>1 year</t>
        </is>
      </c>
    </row>
    <row r="9">
      <c r="A9" s="4" t="inlineStr">
        <is>
          <t>2028</t>
        </is>
      </c>
    </row>
    <row r="10">
      <c r="A10" s="3" t="inlineStr">
        <is>
          <t>Debt Instrument [Line Items]</t>
        </is>
      </c>
    </row>
    <row r="11">
      <c r="A11" s="4" t="inlineStr">
        <is>
          <t>Aggregate Principal</t>
        </is>
      </c>
      <c r="B11" s="6" t="n">
        <v>750000</v>
      </c>
    </row>
    <row r="12">
      <c r="A12" s="4" t="inlineStr">
        <is>
          <t>Interest Rate</t>
        </is>
      </c>
      <c r="B12" s="4" t="inlineStr">
        <is>
          <t>1.70%</t>
        </is>
      </c>
    </row>
    <row r="13">
      <c r="A13" s="4" t="inlineStr">
        <is>
          <t>2051</t>
        </is>
      </c>
    </row>
    <row r="14">
      <c r="A14" s="3" t="inlineStr">
        <is>
          <t>Debt Instrument [Line Items]</t>
        </is>
      </c>
    </row>
    <row r="15">
      <c r="A15" s="4" t="inlineStr">
        <is>
          <t>Aggregate Principal</t>
        </is>
      </c>
      <c r="B15" s="6" t="n">
        <v>600000</v>
      </c>
    </row>
    <row r="16">
      <c r="A16" s="4" t="inlineStr">
        <is>
          <t>Interest Rate</t>
        </is>
      </c>
      <c r="B16" s="4" t="inlineStr">
        <is>
          <t>3.05%</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Apr. 25, 2021</t>
        </is>
      </c>
      <c r="C2" s="2" t="inlineStr">
        <is>
          <t>Apr. 26, 2020</t>
        </is>
      </c>
      <c r="D2" s="2" t="inlineStr">
        <is>
          <t>Apr. 25, 2021</t>
        </is>
      </c>
      <c r="E2" s="2" t="inlineStr">
        <is>
          <t>Apr. 26, 2020</t>
        </is>
      </c>
    </row>
    <row r="3">
      <c r="A3" s="3" t="inlineStr">
        <is>
          <t>Income Tax Disclosure [Abstract]</t>
        </is>
      </c>
    </row>
    <row r="4">
      <c r="A4" s="4" t="inlineStr">
        <is>
          <t>Effective tax rate</t>
        </is>
      </c>
      <c r="B4" s="4" t="inlineStr">
        <is>
          <t>22.10%</t>
        </is>
      </c>
      <c r="C4" s="4" t="inlineStr">
        <is>
          <t>20.60%</t>
        </is>
      </c>
      <c r="D4" s="4" t="inlineStr">
        <is>
          <t>21.00%</t>
        </is>
      </c>
      <c r="E4" s="4" t="inlineStr">
        <is>
          <t>18.40%</t>
        </is>
      </c>
    </row>
    <row r="5">
      <c r="A5" s="4" t="inlineStr">
        <is>
          <t>Unrecognized tax benefits that would impact effective tax rate</t>
        </is>
      </c>
      <c r="B5" s="10" t="n">
        <v>28.1</v>
      </c>
      <c r="C5" s="6" t="n">
        <v>24</v>
      </c>
      <c r="D5" s="10" t="n">
        <v>28.1</v>
      </c>
      <c r="E5" s="6" t="n">
        <v>24</v>
      </c>
    </row>
    <row r="6">
      <c r="A6" s="4" t="inlineStr">
        <is>
          <t>Accrued interest and penalties associated with unrecognized tax benefits</t>
        </is>
      </c>
      <c r="B6" s="6" t="n">
        <v>7</v>
      </c>
      <c r="C6" s="10" t="n">
        <v>6.1</v>
      </c>
      <c r="D6" s="6" t="n">
        <v>7</v>
      </c>
      <c r="E6" s="10" t="n">
        <v>6.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ATA - Shares Used as Denominator and Narrative (Details) - shares shares in Thousands</t>
        </is>
      </c>
      <c r="B1" s="2" t="inlineStr">
        <is>
          <t>3 Months Ended</t>
        </is>
      </c>
      <c r="D1" s="2" t="inlineStr">
        <is>
          <t>6 Months Ended</t>
        </is>
      </c>
    </row>
    <row r="2">
      <c r="B2" s="2" t="inlineStr">
        <is>
          <t>Apr. 25, 2021</t>
        </is>
      </c>
      <c r="C2" s="2" t="inlineStr">
        <is>
          <t>Apr. 26, 2020</t>
        </is>
      </c>
      <c r="D2" s="2" t="inlineStr">
        <is>
          <t>Apr. 25, 2021</t>
        </is>
      </c>
      <c r="E2" s="2" t="inlineStr">
        <is>
          <t>Apr. 26, 2020</t>
        </is>
      </c>
    </row>
    <row r="3">
      <c r="A3" s="3" t="inlineStr">
        <is>
          <t>Earnings Per Share [Abstract]</t>
        </is>
      </c>
    </row>
    <row r="4">
      <c r="A4" s="4" t="inlineStr">
        <is>
          <t>Basic Weighted-Average Shares Outstanding (in shares)</t>
        </is>
      </c>
      <c r="B4" s="5" t="n">
        <v>540195</v>
      </c>
      <c r="C4" s="5" t="n">
        <v>538119</v>
      </c>
      <c r="D4" s="5" t="n">
        <v>540054</v>
      </c>
      <c r="E4" s="5" t="n">
        <v>536597</v>
      </c>
    </row>
    <row r="5">
      <c r="A5" s="4" t="inlineStr">
        <is>
          <t>Dilutive Potential Common Shares (in shares)</t>
        </is>
      </c>
      <c r="B5" s="5" t="n">
        <v>7341</v>
      </c>
      <c r="C5" s="5" t="n">
        <v>8254</v>
      </c>
      <c r="D5" s="5" t="n">
        <v>7436</v>
      </c>
      <c r="E5" s="5" t="n">
        <v>8997</v>
      </c>
    </row>
    <row r="6">
      <c r="A6" s="4" t="inlineStr">
        <is>
          <t>Diluted Weighted-Average Shares Outstanding (in shares)</t>
        </is>
      </c>
      <c r="B6" s="5" t="n">
        <v>547536</v>
      </c>
      <c r="C6" s="5" t="n">
        <v>546373</v>
      </c>
      <c r="D6" s="5" t="n">
        <v>547490</v>
      </c>
      <c r="E6" s="5" t="n">
        <v>545594</v>
      </c>
    </row>
    <row r="7">
      <c r="A7" s="4" t="inlineStr">
        <is>
          <t>Antidilutive Potential Common Shares (in shares)</t>
        </is>
      </c>
      <c r="B7" s="5" t="n">
        <v>2373</v>
      </c>
      <c r="C7" s="5" t="n">
        <v>2172</v>
      </c>
      <c r="D7" s="5" t="n">
        <v>2283</v>
      </c>
      <c r="E7" s="5" t="n">
        <v>245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6 Months Ended</t>
        </is>
      </c>
    </row>
    <row r="2">
      <c r="B2" s="2" t="inlineStr">
        <is>
          <t>Apr. 25, 2021segment</t>
        </is>
      </c>
    </row>
    <row r="3">
      <c r="A3" s="3" t="inlineStr">
        <is>
          <t>Segment Reporting [Abstract]</t>
        </is>
      </c>
    </row>
    <row r="4">
      <c r="A4" s="4" t="inlineStr">
        <is>
          <t>Number of reportable business segments</t>
        </is>
      </c>
      <c r="B4" s="5" t="n">
        <v>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ales and Operating Profits For Each Reportable and Reconciliation to Earnings Before Taxes (Details) - USD ($) $ in Thousands</t>
        </is>
      </c>
      <c r="B1" s="2" t="inlineStr">
        <is>
          <t>3 Months Ended</t>
        </is>
      </c>
      <c r="D1" s="2" t="inlineStr">
        <is>
          <t>6 Months Ended</t>
        </is>
      </c>
    </row>
    <row r="2">
      <c r="B2" s="2" t="inlineStr">
        <is>
          <t>Apr. 25, 2021</t>
        </is>
      </c>
      <c r="C2" s="2" t="inlineStr">
        <is>
          <t>Apr. 26, 2020</t>
        </is>
      </c>
      <c r="D2" s="2" t="inlineStr">
        <is>
          <t>Apr. 25, 2021</t>
        </is>
      </c>
      <c r="E2" s="2" t="inlineStr">
        <is>
          <t>Apr. 26, 2020</t>
        </is>
      </c>
    </row>
    <row r="3">
      <c r="A3" s="3" t="inlineStr">
        <is>
          <t>Operating profit and other financial information</t>
        </is>
      </c>
    </row>
    <row r="4">
      <c r="A4" s="4" t="inlineStr">
        <is>
          <t>Net Sales</t>
        </is>
      </c>
      <c r="B4" s="6" t="n">
        <v>2606621</v>
      </c>
      <c r="C4" s="6" t="n">
        <v>2422465</v>
      </c>
      <c r="D4" s="6" t="n">
        <v>5067768</v>
      </c>
      <c r="E4" s="6" t="n">
        <v>4806899</v>
      </c>
    </row>
    <row r="5">
      <c r="A5" s="4" t="inlineStr">
        <is>
          <t>Segment Profit</t>
        </is>
      </c>
      <c r="B5" s="5" t="n">
        <v>289415</v>
      </c>
      <c r="C5" s="5" t="n">
        <v>293460</v>
      </c>
      <c r="D5" s="5" t="n">
        <v>557433</v>
      </c>
      <c r="E5" s="5" t="n">
        <v>573948</v>
      </c>
    </row>
    <row r="6">
      <c r="A6" s="4" t="inlineStr">
        <is>
          <t>Net Unallocated Expense</t>
        </is>
      </c>
      <c r="B6" s="5" t="n">
        <v>15904</v>
      </c>
      <c r="C6" s="5" t="n">
        <v>23098</v>
      </c>
      <c r="D6" s="5" t="n">
        <v>31451</v>
      </c>
      <c r="E6" s="5" t="n">
        <v>27297</v>
      </c>
    </row>
    <row r="7">
      <c r="A7" s="4" t="inlineStr">
        <is>
          <t>Noncontrolling Interest</t>
        </is>
      </c>
      <c r="B7" s="5" t="n">
        <v>21</v>
      </c>
      <c r="C7" s="5" t="n">
        <v>-119</v>
      </c>
      <c r="D7" s="5" t="n">
        <v>133</v>
      </c>
      <c r="E7" s="5" t="n">
        <v>-39</v>
      </c>
    </row>
    <row r="8">
      <c r="A8" s="4" t="inlineStr">
        <is>
          <t>Earnings Before Income Taxes</t>
        </is>
      </c>
      <c r="B8" s="5" t="n">
        <v>292620</v>
      </c>
      <c r="C8" s="5" t="n">
        <v>286489</v>
      </c>
      <c r="D8" s="5" t="n">
        <v>569702</v>
      </c>
      <c r="E8" s="5" t="n">
        <v>576651</v>
      </c>
    </row>
    <row r="9">
      <c r="A9" s="4" t="inlineStr">
        <is>
          <t>Grocery Products</t>
        </is>
      </c>
    </row>
    <row r="10">
      <c r="A10" s="3" t="inlineStr">
        <is>
          <t>Operating profit and other financial information</t>
        </is>
      </c>
    </row>
    <row r="11">
      <c r="A11" s="4" t="inlineStr">
        <is>
          <t>Net Sales</t>
        </is>
      </c>
      <c r="B11" s="5" t="n">
        <v>628232</v>
      </c>
      <c r="C11" s="5" t="n">
        <v>683250</v>
      </c>
      <c r="D11" s="5" t="n">
        <v>1205831</v>
      </c>
      <c r="E11" s="5" t="n">
        <v>1223876</v>
      </c>
    </row>
    <row r="12">
      <c r="A12" s="4" t="inlineStr">
        <is>
          <t>Refrigerated Foods</t>
        </is>
      </c>
    </row>
    <row r="13">
      <c r="A13" s="3" t="inlineStr">
        <is>
          <t>Operating profit and other financial information</t>
        </is>
      </c>
    </row>
    <row r="14">
      <c r="A14" s="4" t="inlineStr">
        <is>
          <t>Net Sales</t>
        </is>
      </c>
      <c r="B14" s="5" t="n">
        <v>1453380</v>
      </c>
      <c r="C14" s="5" t="n">
        <v>1247336</v>
      </c>
      <c r="D14" s="5" t="n">
        <v>2820457</v>
      </c>
      <c r="E14" s="5" t="n">
        <v>2599127</v>
      </c>
    </row>
    <row r="15">
      <c r="A15" s="4" t="inlineStr">
        <is>
          <t>Jennie-O Turkey Store</t>
        </is>
      </c>
    </row>
    <row r="16">
      <c r="A16" s="3" t="inlineStr">
        <is>
          <t>Operating profit and other financial information</t>
        </is>
      </c>
    </row>
    <row r="17">
      <c r="A17" s="4" t="inlineStr">
        <is>
          <t>Net Sales</t>
        </is>
      </c>
      <c r="B17" s="5" t="n">
        <v>351179</v>
      </c>
      <c r="C17" s="5" t="n">
        <v>343056</v>
      </c>
      <c r="D17" s="5" t="n">
        <v>684500</v>
      </c>
      <c r="E17" s="5" t="n">
        <v>673183</v>
      </c>
    </row>
    <row r="18">
      <c r="A18" s="4" t="inlineStr">
        <is>
          <t>International &amp; Other</t>
        </is>
      </c>
    </row>
    <row r="19">
      <c r="A19" s="3" t="inlineStr">
        <is>
          <t>Operating profit and other financial information</t>
        </is>
      </c>
    </row>
    <row r="20">
      <c r="A20" s="4" t="inlineStr">
        <is>
          <t>Net Sales</t>
        </is>
      </c>
      <c r="B20" s="5" t="n">
        <v>173830</v>
      </c>
      <c r="C20" s="5" t="n">
        <v>148823</v>
      </c>
      <c r="D20" s="5" t="n">
        <v>356980</v>
      </c>
      <c r="E20" s="5" t="n">
        <v>310714</v>
      </c>
    </row>
    <row r="21">
      <c r="A21" s="4" t="inlineStr">
        <is>
          <t>Intersegment Elimination</t>
        </is>
      </c>
    </row>
    <row r="22">
      <c r="A22" s="3" t="inlineStr">
        <is>
          <t>Operating profit and other financial information</t>
        </is>
      </c>
    </row>
    <row r="23">
      <c r="A23" s="4" t="inlineStr">
        <is>
          <t>Net Sales</t>
        </is>
      </c>
      <c r="B23" s="5" t="n">
        <v>38376</v>
      </c>
      <c r="C23" s="5" t="n">
        <v>34132</v>
      </c>
      <c r="D23" s="5" t="n">
        <v>71026</v>
      </c>
      <c r="E23" s="5" t="n">
        <v>67784</v>
      </c>
    </row>
    <row r="24">
      <c r="A24" s="4" t="inlineStr">
        <is>
          <t>Intersegment Elimination | Grocery Products</t>
        </is>
      </c>
    </row>
    <row r="25">
      <c r="A25" s="3" t="inlineStr">
        <is>
          <t>Operating profit and other financial information</t>
        </is>
      </c>
    </row>
    <row r="26">
      <c r="A26" s="4" t="inlineStr">
        <is>
          <t>Net Sales</t>
        </is>
      </c>
      <c r="B26" s="5" t="n">
        <v>0</v>
      </c>
      <c r="C26" s="5" t="n">
        <v>6</v>
      </c>
      <c r="D26" s="5" t="n">
        <v>0</v>
      </c>
      <c r="E26" s="5" t="n">
        <v>13</v>
      </c>
    </row>
    <row r="27">
      <c r="A27" s="4" t="inlineStr">
        <is>
          <t>Intersegment Elimination | Refrigerated Foods</t>
        </is>
      </c>
    </row>
    <row r="28">
      <c r="A28" s="3" t="inlineStr">
        <is>
          <t>Operating profit and other financial information</t>
        </is>
      </c>
    </row>
    <row r="29">
      <c r="A29" s="4" t="inlineStr">
        <is>
          <t>Net Sales</t>
        </is>
      </c>
      <c r="B29" s="5" t="n">
        <v>5933</v>
      </c>
      <c r="C29" s="5" t="n">
        <v>5248</v>
      </c>
      <c r="D29" s="5" t="n">
        <v>11891</v>
      </c>
      <c r="E29" s="5" t="n">
        <v>11051</v>
      </c>
    </row>
    <row r="30">
      <c r="A30" s="4" t="inlineStr">
        <is>
          <t>Intersegment Elimination | Jennie-O Turkey Store</t>
        </is>
      </c>
    </row>
    <row r="31">
      <c r="A31" s="3" t="inlineStr">
        <is>
          <t>Operating profit and other financial information</t>
        </is>
      </c>
    </row>
    <row r="32">
      <c r="A32" s="4" t="inlineStr">
        <is>
          <t>Net Sales</t>
        </is>
      </c>
      <c r="B32" s="5" t="n">
        <v>32442</v>
      </c>
      <c r="C32" s="5" t="n">
        <v>28878</v>
      </c>
      <c r="D32" s="5" t="n">
        <v>59135</v>
      </c>
      <c r="E32" s="5" t="n">
        <v>56720</v>
      </c>
    </row>
    <row r="33">
      <c r="A33" s="4" t="inlineStr">
        <is>
          <t>Intersegment Elimination | International &amp; Other</t>
        </is>
      </c>
    </row>
    <row r="34">
      <c r="A34" s="3" t="inlineStr">
        <is>
          <t>Operating profit and other financial information</t>
        </is>
      </c>
    </row>
    <row r="35">
      <c r="A35" s="4" t="inlineStr">
        <is>
          <t>Net Sales</t>
        </is>
      </c>
      <c r="B35" s="5" t="n">
        <v>0</v>
      </c>
      <c r="C35" s="5" t="n">
        <v>0</v>
      </c>
      <c r="D35" s="5" t="n">
        <v>0</v>
      </c>
      <c r="E35" s="5" t="n">
        <v>0</v>
      </c>
    </row>
    <row r="36">
      <c r="A36" s="4" t="inlineStr">
        <is>
          <t>Operating Segments</t>
        </is>
      </c>
    </row>
    <row r="37">
      <c r="A37" s="3" t="inlineStr">
        <is>
          <t>Operating profit and other financial information</t>
        </is>
      </c>
    </row>
    <row r="38">
      <c r="A38" s="4" t="inlineStr">
        <is>
          <t>Segment Profit</t>
        </is>
      </c>
      <c r="B38" s="5" t="n">
        <v>308503</v>
      </c>
      <c r="C38" s="5" t="n">
        <v>309706</v>
      </c>
      <c r="D38" s="5" t="n">
        <v>601020</v>
      </c>
      <c r="E38" s="5" t="n">
        <v>603986</v>
      </c>
    </row>
    <row r="39">
      <c r="A39" s="4" t="inlineStr">
        <is>
          <t>Operating Segments | Grocery Products</t>
        </is>
      </c>
    </row>
    <row r="40">
      <c r="A40" s="3" t="inlineStr">
        <is>
          <t>Operating profit and other financial information</t>
        </is>
      </c>
    </row>
    <row r="41">
      <c r="A41" s="4" t="inlineStr">
        <is>
          <t>Net Sales</t>
        </is>
      </c>
      <c r="B41" s="5" t="n">
        <v>628232</v>
      </c>
      <c r="C41" s="5" t="n">
        <v>683256</v>
      </c>
      <c r="D41" s="5" t="n">
        <v>1205831</v>
      </c>
      <c r="E41" s="5" t="n">
        <v>1223889</v>
      </c>
    </row>
    <row r="42">
      <c r="A42" s="4" t="inlineStr">
        <is>
          <t>Segment Profit</t>
        </is>
      </c>
      <c r="B42" s="5" t="n">
        <v>97970</v>
      </c>
      <c r="C42" s="5" t="n">
        <v>127763</v>
      </c>
      <c r="D42" s="5" t="n">
        <v>190172</v>
      </c>
      <c r="E42" s="5" t="n">
        <v>196198</v>
      </c>
    </row>
    <row r="43">
      <c r="A43" s="4" t="inlineStr">
        <is>
          <t>Operating Segments | Refrigerated Foods</t>
        </is>
      </c>
    </row>
    <row r="44">
      <c r="A44" s="3" t="inlineStr">
        <is>
          <t>Operating profit and other financial information</t>
        </is>
      </c>
    </row>
    <row r="45">
      <c r="A45" s="4" t="inlineStr">
        <is>
          <t>Net Sales</t>
        </is>
      </c>
      <c r="B45" s="5" t="n">
        <v>1459313</v>
      </c>
      <c r="C45" s="5" t="n">
        <v>1252584</v>
      </c>
      <c r="D45" s="5" t="n">
        <v>2832348</v>
      </c>
      <c r="E45" s="5" t="n">
        <v>2610178</v>
      </c>
    </row>
    <row r="46">
      <c r="A46" s="4" t="inlineStr">
        <is>
          <t>Segment Profit</t>
        </is>
      </c>
      <c r="B46" s="5" t="n">
        <v>173352</v>
      </c>
      <c r="C46" s="5" t="n">
        <v>131431</v>
      </c>
      <c r="D46" s="5" t="n">
        <v>314524</v>
      </c>
      <c r="E46" s="5" t="n">
        <v>298775</v>
      </c>
    </row>
    <row r="47">
      <c r="A47" s="4" t="inlineStr">
        <is>
          <t>Operating Segments | Jennie-O Turkey Store</t>
        </is>
      </c>
    </row>
    <row r="48">
      <c r="A48" s="3" t="inlineStr">
        <is>
          <t>Operating profit and other financial information</t>
        </is>
      </c>
    </row>
    <row r="49">
      <c r="A49" s="4" t="inlineStr">
        <is>
          <t>Net Sales</t>
        </is>
      </c>
      <c r="B49" s="5" t="n">
        <v>383621</v>
      </c>
      <c r="C49" s="5" t="n">
        <v>371934</v>
      </c>
      <c r="D49" s="5" t="n">
        <v>743635</v>
      </c>
      <c r="E49" s="5" t="n">
        <v>729903</v>
      </c>
    </row>
    <row r="50">
      <c r="A50" s="4" t="inlineStr">
        <is>
          <t>Segment Profit</t>
        </is>
      </c>
      <c r="B50" s="5" t="n">
        <v>12700</v>
      </c>
      <c r="C50" s="5" t="n">
        <v>27348</v>
      </c>
      <c r="D50" s="5" t="n">
        <v>39640</v>
      </c>
      <c r="E50" s="5" t="n">
        <v>65899</v>
      </c>
    </row>
    <row r="51">
      <c r="A51" s="4" t="inlineStr">
        <is>
          <t>Operating Segments | International &amp; Other</t>
        </is>
      </c>
    </row>
    <row r="52">
      <c r="A52" s="3" t="inlineStr">
        <is>
          <t>Operating profit and other financial information</t>
        </is>
      </c>
    </row>
    <row r="53">
      <c r="A53" s="4" t="inlineStr">
        <is>
          <t>Net Sales</t>
        </is>
      </c>
      <c r="B53" s="5" t="n">
        <v>173830</v>
      </c>
      <c r="C53" s="5" t="n">
        <v>148823</v>
      </c>
      <c r="D53" s="5" t="n">
        <v>356980</v>
      </c>
      <c r="E53" s="5" t="n">
        <v>310714</v>
      </c>
    </row>
    <row r="54">
      <c r="A54" s="4" t="inlineStr">
        <is>
          <t>Segment Profit</t>
        </is>
      </c>
      <c r="B54" s="6" t="n">
        <v>24481</v>
      </c>
      <c r="C54" s="6" t="n">
        <v>23164</v>
      </c>
      <c r="D54" s="6" t="n">
        <v>56685</v>
      </c>
      <c r="E54" s="6" t="n">
        <v>4311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INVESTMENT - USD ($) shares in Thousands, $ in Thousands</t>
        </is>
      </c>
      <c r="B1" s="2" t="inlineStr">
        <is>
          <t>3 Months Ended</t>
        </is>
      </c>
      <c r="D1" s="2" t="inlineStr">
        <is>
          <t>6 Months Ended</t>
        </is>
      </c>
    </row>
    <row r="2">
      <c r="B2" s="2" t="inlineStr">
        <is>
          <t>Apr. 25, 2021</t>
        </is>
      </c>
      <c r="C2" s="2" t="inlineStr">
        <is>
          <t>Apr. 26, 2020</t>
        </is>
      </c>
      <c r="D2" s="2" t="inlineStr">
        <is>
          <t>Apr. 25, 2021</t>
        </is>
      </c>
      <c r="E2" s="2" t="inlineStr">
        <is>
          <t>Apr. 26, 2020</t>
        </is>
      </c>
    </row>
    <row r="3">
      <c r="A3" s="3" t="inlineStr">
        <is>
          <t>Increase (Decrease) in Shareholders' Investment</t>
        </is>
      </c>
    </row>
    <row r="4">
      <c r="A4" s="4" t="inlineStr">
        <is>
          <t>Beginning balance</t>
        </is>
      </c>
      <c r="B4" s="6" t="n">
        <v>6555727</v>
      </c>
      <c r="C4" s="6" t="n">
        <v>6096045</v>
      </c>
      <c r="D4" s="6" t="n">
        <v>6430326</v>
      </c>
      <c r="E4" s="6" t="n">
        <v>5925535</v>
      </c>
    </row>
    <row r="5">
      <c r="A5" s="4" t="inlineStr">
        <is>
          <t>Net Earnings</t>
        </is>
      </c>
      <c r="B5" s="5" t="n">
        <v>227921</v>
      </c>
      <c r="C5" s="5" t="n">
        <v>227615</v>
      </c>
      <c r="D5" s="5" t="n">
        <v>450316</v>
      </c>
      <c r="E5" s="5" t="n">
        <v>470568</v>
      </c>
    </row>
    <row r="6">
      <c r="A6" s="4" t="inlineStr">
        <is>
          <t>Other Comprehensive Income (Loss)</t>
        </is>
      </c>
      <c r="B6" s="5" t="n">
        <v>35203</v>
      </c>
      <c r="C6" s="5" t="n">
        <v>-54727</v>
      </c>
      <c r="D6" s="5" t="n">
        <v>69890</v>
      </c>
      <c r="E6" s="5" t="n">
        <v>-48381</v>
      </c>
    </row>
    <row r="7">
      <c r="A7" s="4" t="inlineStr">
        <is>
          <t>Contribution from Noncontrolling Interest</t>
        </is>
      </c>
      <c r="C7" s="5" t="n">
        <v>76</v>
      </c>
      <c r="E7" s="5" t="n">
        <v>76</v>
      </c>
    </row>
    <row r="8">
      <c r="A8" s="4" t="inlineStr">
        <is>
          <t>Purchases of Common Stock</t>
        </is>
      </c>
      <c r="B8" s="5" t="n">
        <v>-816</v>
      </c>
      <c r="C8" s="5" t="n">
        <v>-12360</v>
      </c>
      <c r="D8" s="5" t="n">
        <v>-9653</v>
      </c>
      <c r="E8" s="5" t="n">
        <v>-12360</v>
      </c>
    </row>
    <row r="9">
      <c r="A9" s="4" t="inlineStr">
        <is>
          <t>Stock-based Compensation Expense</t>
        </is>
      </c>
      <c r="B9" s="5" t="n">
        <v>8054</v>
      </c>
      <c r="C9" s="5" t="n">
        <v>6167</v>
      </c>
      <c r="D9" s="5" t="n">
        <v>15834</v>
      </c>
      <c r="E9" s="5" t="n">
        <v>15465</v>
      </c>
    </row>
    <row r="10">
      <c r="A10" s="4" t="inlineStr">
        <is>
          <t>Exercise of Stock Options/Restricted Shares</t>
        </is>
      </c>
      <c r="B10" s="5" t="n">
        <v>12026</v>
      </c>
      <c r="C10" s="5" t="n">
        <v>28608</v>
      </c>
      <c r="D10" s="5" t="n">
        <v>13791</v>
      </c>
      <c r="E10" s="5" t="n">
        <v>64961</v>
      </c>
    </row>
    <row r="11">
      <c r="A11" s="4" t="inlineStr">
        <is>
          <t>Shares Retired</t>
        </is>
      </c>
      <c r="B11" s="5" t="n">
        <v>0</v>
      </c>
      <c r="C11" s="5" t="n">
        <v>0</v>
      </c>
      <c r="D11" s="5" t="n">
        <v>0</v>
      </c>
      <c r="E11" s="5" t="n">
        <v>0</v>
      </c>
    </row>
    <row r="12">
      <c r="A12" s="4" t="inlineStr">
        <is>
          <t>Declared Cash Dividends</t>
        </is>
      </c>
      <c r="B12" s="5" t="n">
        <v>-132265</v>
      </c>
      <c r="C12" s="5" t="n">
        <v>-125222</v>
      </c>
      <c r="D12" s="5" t="n">
        <v>-264653</v>
      </c>
      <c r="E12" s="5" t="n">
        <v>-249660</v>
      </c>
    </row>
    <row r="13">
      <c r="A13" s="4" t="inlineStr">
        <is>
          <t>Ending balance</t>
        </is>
      </c>
      <c r="B13" s="6" t="n">
        <v>6705851</v>
      </c>
      <c r="C13" s="6" t="n">
        <v>6166202</v>
      </c>
      <c r="D13" s="6" t="n">
        <v>6705851</v>
      </c>
      <c r="E13" s="6" t="n">
        <v>6166202</v>
      </c>
    </row>
    <row r="14">
      <c r="A14" s="4" t="inlineStr">
        <is>
          <t>Common Stock</t>
        </is>
      </c>
    </row>
    <row r="15">
      <c r="A15" s="3" t="inlineStr">
        <is>
          <t>Increase (Decrease) in Shareholders' Investment</t>
        </is>
      </c>
    </row>
    <row r="16">
      <c r="A16" s="4" t="inlineStr">
        <is>
          <t>Beginning balance (in shares)</t>
        </is>
      </c>
      <c r="B16" s="5" t="n">
        <v>539796</v>
      </c>
      <c r="C16" s="5" t="n">
        <v>537415</v>
      </c>
      <c r="D16" s="5" t="n">
        <v>539887</v>
      </c>
      <c r="E16" s="5" t="n">
        <v>534489</v>
      </c>
    </row>
    <row r="17">
      <c r="A17" s="4" t="inlineStr">
        <is>
          <t>Beginning balance</t>
        </is>
      </c>
      <c r="B17" s="6" t="n">
        <v>7908</v>
      </c>
      <c r="C17" s="6" t="n">
        <v>7873</v>
      </c>
      <c r="D17" s="6" t="n">
        <v>7909</v>
      </c>
      <c r="E17" s="6" t="n">
        <v>7830</v>
      </c>
    </row>
    <row r="18">
      <c r="A18" s="4" t="inlineStr">
        <is>
          <t>Stock-based Compensation Expense (in shares)</t>
        </is>
      </c>
      <c r="B18" s="5" t="n">
        <v>38</v>
      </c>
      <c r="D18" s="5" t="n">
        <v>38</v>
      </c>
    </row>
    <row r="19">
      <c r="A19" s="4" t="inlineStr">
        <is>
          <t>Stock-based Compensation Expense</t>
        </is>
      </c>
      <c r="B19" s="6" t="n">
        <v>1</v>
      </c>
      <c r="C19" s="6" t="n">
        <v>1</v>
      </c>
      <c r="D19" s="6" t="n">
        <v>1</v>
      </c>
      <c r="E19" s="6" t="n">
        <v>1</v>
      </c>
    </row>
    <row r="20">
      <c r="A20" s="4" t="inlineStr">
        <is>
          <t>Exercise of Stock Options/Restricted Shares (in shares)</t>
        </is>
      </c>
      <c r="B20" s="5" t="n">
        <v>595</v>
      </c>
      <c r="C20" s="5" t="n">
        <v>1836</v>
      </c>
      <c r="D20" s="5" t="n">
        <v>703</v>
      </c>
      <c r="E20" s="5" t="n">
        <v>4762</v>
      </c>
    </row>
    <row r="21">
      <c r="A21" s="4" t="inlineStr">
        <is>
          <t>Exercise of Stock Options/Restricted Shares</t>
        </is>
      </c>
      <c r="B21" s="6" t="n">
        <v>9</v>
      </c>
      <c r="C21" s="6" t="n">
        <v>26</v>
      </c>
      <c r="D21" s="6" t="n">
        <v>11</v>
      </c>
      <c r="E21" s="6" t="n">
        <v>69</v>
      </c>
    </row>
    <row r="22">
      <c r="A22" s="4" t="inlineStr">
        <is>
          <t>Shares Retired (in shares)</t>
        </is>
      </c>
      <c r="B22" s="5" t="n">
        <v>-18</v>
      </c>
      <c r="C22" s="5" t="n">
        <v>-302</v>
      </c>
      <c r="D22" s="5" t="n">
        <v>-217</v>
      </c>
      <c r="E22" s="5" t="n">
        <v>-302</v>
      </c>
    </row>
    <row r="23">
      <c r="A23" s="4" t="inlineStr">
        <is>
          <t>Shares Retired</t>
        </is>
      </c>
      <c r="C23" s="6" t="n">
        <v>-4</v>
      </c>
      <c r="D23" s="6" t="n">
        <v>-3</v>
      </c>
      <c r="E23" s="6" t="n">
        <v>-4</v>
      </c>
    </row>
    <row r="24">
      <c r="A24" s="4" t="inlineStr">
        <is>
          <t>Ending balance (in shares)</t>
        </is>
      </c>
      <c r="B24" s="5" t="n">
        <v>540411</v>
      </c>
      <c r="C24" s="5" t="n">
        <v>538949</v>
      </c>
      <c r="D24" s="5" t="n">
        <v>540411</v>
      </c>
      <c r="E24" s="5" t="n">
        <v>538949</v>
      </c>
    </row>
    <row r="25">
      <c r="A25" s="4" t="inlineStr">
        <is>
          <t>Ending balance</t>
        </is>
      </c>
      <c r="B25" s="6" t="n">
        <v>7917</v>
      </c>
      <c r="C25" s="6" t="n">
        <v>7896</v>
      </c>
      <c r="D25" s="6" t="n">
        <v>7917</v>
      </c>
      <c r="E25" s="6" t="n">
        <v>7896</v>
      </c>
    </row>
    <row r="26">
      <c r="A26" s="4" t="inlineStr">
        <is>
          <t>Treasury Stock</t>
        </is>
      </c>
    </row>
    <row r="27">
      <c r="A27" s="3" t="inlineStr">
        <is>
          <t>Increase (Decrease) in Shareholders' Investment</t>
        </is>
      </c>
    </row>
    <row r="28">
      <c r="A28" s="4" t="inlineStr">
        <is>
          <t>Beginning balance (in shares)</t>
        </is>
      </c>
      <c r="B28" s="5" t="n">
        <v>0</v>
      </c>
      <c r="C28" s="5" t="n">
        <v>0</v>
      </c>
      <c r="D28" s="5" t="n">
        <v>0</v>
      </c>
      <c r="E28" s="5" t="n">
        <v>0</v>
      </c>
    </row>
    <row r="29">
      <c r="A29" s="4" t="inlineStr">
        <is>
          <t>Beginning balance</t>
        </is>
      </c>
      <c r="B29" s="6" t="n">
        <v>0</v>
      </c>
      <c r="C29" s="6" t="n">
        <v>0</v>
      </c>
      <c r="D29" s="6" t="n">
        <v>0</v>
      </c>
      <c r="E29" s="6" t="n">
        <v>0</v>
      </c>
    </row>
    <row r="30">
      <c r="A30" s="4" t="inlineStr">
        <is>
          <t>Purchases of Common Stock (in shares)</t>
        </is>
      </c>
      <c r="B30" s="5" t="n">
        <v>-18</v>
      </c>
      <c r="C30" s="5" t="n">
        <v>-302</v>
      </c>
      <c r="D30" s="5" t="n">
        <v>-217</v>
      </c>
      <c r="E30" s="5" t="n">
        <v>-302</v>
      </c>
    </row>
    <row r="31">
      <c r="A31" s="4" t="inlineStr">
        <is>
          <t>Purchases of Common Stock</t>
        </is>
      </c>
      <c r="B31" s="6" t="n">
        <v>-816</v>
      </c>
      <c r="C31" s="6" t="n">
        <v>-12360</v>
      </c>
      <c r="D31" s="6" t="n">
        <v>-9653</v>
      </c>
      <c r="E31" s="6" t="n">
        <v>-12360</v>
      </c>
    </row>
    <row r="32">
      <c r="A32" s="4" t="inlineStr">
        <is>
          <t>Shares Retired (in shares)</t>
        </is>
      </c>
      <c r="B32" s="5" t="n">
        <v>-18</v>
      </c>
      <c r="C32" s="5" t="n">
        <v>-302</v>
      </c>
      <c r="D32" s="5" t="n">
        <v>-217</v>
      </c>
      <c r="E32" s="5" t="n">
        <v>-302</v>
      </c>
    </row>
    <row r="33">
      <c r="A33" s="4" t="inlineStr">
        <is>
          <t>Shares Retired</t>
        </is>
      </c>
      <c r="B33" s="6" t="n">
        <v>816</v>
      </c>
      <c r="C33" s="6" t="n">
        <v>12360</v>
      </c>
      <c r="D33" s="6" t="n">
        <v>9653</v>
      </c>
      <c r="E33" s="6" t="n">
        <v>12360</v>
      </c>
    </row>
    <row r="34">
      <c r="A34" s="4" t="inlineStr">
        <is>
          <t>Ending balance (in shares)</t>
        </is>
      </c>
      <c r="B34" s="5" t="n">
        <v>0</v>
      </c>
      <c r="C34" s="5" t="n">
        <v>0</v>
      </c>
      <c r="D34" s="5" t="n">
        <v>0</v>
      </c>
      <c r="E34" s="5" t="n">
        <v>0</v>
      </c>
    </row>
    <row r="35">
      <c r="A35" s="4" t="inlineStr">
        <is>
          <t>Ending balance</t>
        </is>
      </c>
      <c r="B35" s="6" t="n">
        <v>0</v>
      </c>
      <c r="C35" s="6" t="n">
        <v>0</v>
      </c>
      <c r="D35" s="6" t="n">
        <v>0</v>
      </c>
      <c r="E35" s="6" t="n">
        <v>0</v>
      </c>
    </row>
    <row r="36">
      <c r="A36" s="4" t="inlineStr">
        <is>
          <t>Additional Paid-in Capital</t>
        </is>
      </c>
    </row>
    <row r="37">
      <c r="A37" s="3" t="inlineStr">
        <is>
          <t>Increase (Decrease) in Shareholders' Investment</t>
        </is>
      </c>
    </row>
    <row r="38">
      <c r="A38" s="4" t="inlineStr">
        <is>
          <t>Beginning balance</t>
        </is>
      </c>
      <c r="B38" s="5" t="n">
        <v>298988</v>
      </c>
      <c r="C38" s="5" t="n">
        <v>230529</v>
      </c>
      <c r="D38" s="5" t="n">
        <v>289554</v>
      </c>
      <c r="E38" s="5" t="n">
        <v>184921</v>
      </c>
    </row>
    <row r="39">
      <c r="A39" s="4" t="inlineStr">
        <is>
          <t>Stock-based Compensation Expense</t>
        </is>
      </c>
      <c r="B39" s="5" t="n">
        <v>8053</v>
      </c>
      <c r="C39" s="5" t="n">
        <v>6166</v>
      </c>
      <c r="D39" s="5" t="n">
        <v>15834</v>
      </c>
      <c r="E39" s="5" t="n">
        <v>15464</v>
      </c>
    </row>
    <row r="40">
      <c r="A40" s="4" t="inlineStr">
        <is>
          <t>Exercise of Stock Options/Restricted Shares</t>
        </is>
      </c>
      <c r="B40" s="5" t="n">
        <v>12017</v>
      </c>
      <c r="C40" s="5" t="n">
        <v>28582</v>
      </c>
      <c r="D40" s="5" t="n">
        <v>13780</v>
      </c>
      <c r="E40" s="5" t="n">
        <v>64892</v>
      </c>
    </row>
    <row r="41">
      <c r="A41" s="4" t="inlineStr">
        <is>
          <t>Shares Retired</t>
        </is>
      </c>
      <c r="B41" s="5" t="n">
        <v>-10</v>
      </c>
      <c r="C41" s="5" t="n">
        <v>-149</v>
      </c>
      <c r="D41" s="5" t="n">
        <v>-120</v>
      </c>
      <c r="E41" s="5" t="n">
        <v>-149</v>
      </c>
    </row>
    <row r="42">
      <c r="A42" s="4" t="inlineStr">
        <is>
          <t>Ending balance</t>
        </is>
      </c>
      <c r="B42" s="5" t="n">
        <v>319048</v>
      </c>
      <c r="C42" s="5" t="n">
        <v>265128</v>
      </c>
      <c r="D42" s="5" t="n">
        <v>319048</v>
      </c>
      <c r="E42" s="5" t="n">
        <v>265128</v>
      </c>
    </row>
    <row r="43">
      <c r="A43" s="4" t="inlineStr">
        <is>
          <t>Retained Earnings</t>
        </is>
      </c>
    </row>
    <row r="44">
      <c r="A44" s="3" t="inlineStr">
        <is>
          <t>Increase (Decrease) in Shareholders' Investment</t>
        </is>
      </c>
    </row>
    <row r="45">
      <c r="A45" s="4" t="inlineStr">
        <is>
          <t>Beginning balance</t>
        </is>
      </c>
      <c r="B45" s="5" t="n">
        <v>6604506</v>
      </c>
      <c r="C45" s="5" t="n">
        <v>6246641</v>
      </c>
      <c r="D45" s="5" t="n">
        <v>6523335</v>
      </c>
      <c r="E45" s="5" t="n">
        <v>6128207</v>
      </c>
    </row>
    <row r="46">
      <c r="A46" s="4" t="inlineStr">
        <is>
          <t>Net Earnings</t>
        </is>
      </c>
      <c r="B46" s="5" t="n">
        <v>227901</v>
      </c>
      <c r="C46" s="5" t="n">
        <v>227734</v>
      </c>
      <c r="D46" s="5" t="n">
        <v>450184</v>
      </c>
      <c r="E46" s="5" t="n">
        <v>470606</v>
      </c>
    </row>
    <row r="47">
      <c r="A47" s="4" t="inlineStr">
        <is>
          <t>Shares Retired</t>
        </is>
      </c>
      <c r="B47" s="5" t="n">
        <v>-806</v>
      </c>
      <c r="C47" s="5" t="n">
        <v>-12207</v>
      </c>
      <c r="D47" s="5" t="n">
        <v>-9530</v>
      </c>
      <c r="E47" s="5" t="n">
        <v>-12207</v>
      </c>
    </row>
    <row r="48">
      <c r="A48" s="4" t="inlineStr">
        <is>
          <t>Declared Cash Dividends</t>
        </is>
      </c>
      <c r="B48" s="5" t="n">
        <v>-132265</v>
      </c>
      <c r="C48" s="5" t="n">
        <v>-125222</v>
      </c>
      <c r="D48" s="5" t="n">
        <v>-264653</v>
      </c>
      <c r="E48" s="5" t="n">
        <v>-249660</v>
      </c>
    </row>
    <row r="49">
      <c r="A49" s="4" t="inlineStr">
        <is>
          <t>Ending balance</t>
        </is>
      </c>
      <c r="B49" s="5" t="n">
        <v>6699336</v>
      </c>
      <c r="C49" s="5" t="n">
        <v>6336946</v>
      </c>
      <c r="D49" s="5" t="n">
        <v>6699336</v>
      </c>
      <c r="E49" s="5" t="n">
        <v>6336946</v>
      </c>
    </row>
    <row r="50">
      <c r="A50" s="4" t="inlineStr">
        <is>
          <t>Accumulated Other Comprehensive Income (Loss)</t>
        </is>
      </c>
    </row>
    <row r="51">
      <c r="A51" s="3" t="inlineStr">
        <is>
          <t>Increase (Decrease) in Shareholders' Investment</t>
        </is>
      </c>
    </row>
    <row r="52">
      <c r="A52" s="4" t="inlineStr">
        <is>
          <t>Beginning balance</t>
        </is>
      </c>
      <c r="B52" s="5" t="n">
        <v>-360869</v>
      </c>
      <c r="C52" s="5" t="n">
        <v>-393278</v>
      </c>
      <c r="D52" s="5" t="n">
        <v>-395250</v>
      </c>
      <c r="E52" s="5" t="n">
        <v>-399500</v>
      </c>
    </row>
    <row r="53">
      <c r="A53" s="4" t="inlineStr">
        <is>
          <t>Other Comprehensive Income (Loss)</t>
        </is>
      </c>
      <c r="B53" s="5" t="n">
        <v>35240</v>
      </c>
      <c r="C53" s="5" t="n">
        <v>-54630</v>
      </c>
      <c r="D53" s="5" t="n">
        <v>69622</v>
      </c>
      <c r="E53" s="5" t="n">
        <v>-48408</v>
      </c>
    </row>
    <row r="54">
      <c r="A54" s="4" t="inlineStr">
        <is>
          <t>Ending balance</t>
        </is>
      </c>
      <c r="B54" s="5" t="n">
        <v>-325629</v>
      </c>
      <c r="C54" s="5" t="n">
        <v>-447908</v>
      </c>
      <c r="D54" s="5" t="n">
        <v>-325629</v>
      </c>
      <c r="E54" s="5" t="n">
        <v>-447908</v>
      </c>
    </row>
    <row r="55">
      <c r="A55" s="4" t="inlineStr">
        <is>
          <t>Non- controlling Interest</t>
        </is>
      </c>
    </row>
    <row r="56">
      <c r="A56" s="3" t="inlineStr">
        <is>
          <t>Increase (Decrease) in Shareholders' Investment</t>
        </is>
      </c>
    </row>
    <row r="57">
      <c r="A57" s="4" t="inlineStr">
        <is>
          <t>Beginning balance</t>
        </is>
      </c>
      <c r="B57" s="5" t="n">
        <v>5195</v>
      </c>
      <c r="C57" s="5" t="n">
        <v>4281</v>
      </c>
      <c r="D57" s="5" t="n">
        <v>4778</v>
      </c>
      <c r="E57" s="5" t="n">
        <v>4077</v>
      </c>
    </row>
    <row r="58">
      <c r="A58" s="4" t="inlineStr">
        <is>
          <t>Net Earnings</t>
        </is>
      </c>
      <c r="B58" s="5" t="n">
        <v>21</v>
      </c>
      <c r="C58" s="5" t="n">
        <v>-119</v>
      </c>
      <c r="D58" s="5" t="n">
        <v>133</v>
      </c>
      <c r="E58" s="5" t="n">
        <v>-39</v>
      </c>
    </row>
    <row r="59">
      <c r="A59" s="4" t="inlineStr">
        <is>
          <t>Other Comprehensive Income (Loss)</t>
        </is>
      </c>
      <c r="B59" s="5" t="n">
        <v>-37</v>
      </c>
      <c r="C59" s="5" t="n">
        <v>-98</v>
      </c>
      <c r="D59" s="5" t="n">
        <v>268</v>
      </c>
      <c r="E59" s="5" t="n">
        <v>27</v>
      </c>
    </row>
    <row r="60">
      <c r="A60" s="4" t="inlineStr">
        <is>
          <t>Contribution from Noncontrolling Interest</t>
        </is>
      </c>
      <c r="C60" s="5" t="n">
        <v>76</v>
      </c>
      <c r="E60" s="5" t="n">
        <v>76</v>
      </c>
    </row>
    <row r="61">
      <c r="A61" s="4" t="inlineStr">
        <is>
          <t>Ending balance</t>
        </is>
      </c>
      <c r="B61" s="6" t="n">
        <v>5178</v>
      </c>
      <c r="C61" s="6" t="n">
        <v>4140</v>
      </c>
      <c r="D61" s="6" t="n">
        <v>5178</v>
      </c>
      <c r="E61" s="6" t="n">
        <v>414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venue Contributed by Sales Channel (Details) - USD ($) $ in Thousands</t>
        </is>
      </c>
      <c r="B1" s="2" t="inlineStr">
        <is>
          <t>3 Months Ended</t>
        </is>
      </c>
      <c r="D1" s="2" t="inlineStr">
        <is>
          <t>6 Months Ended</t>
        </is>
      </c>
    </row>
    <row r="2">
      <c r="B2" s="2" t="inlineStr">
        <is>
          <t>Apr. 25, 2021</t>
        </is>
      </c>
      <c r="C2" s="2" t="inlineStr">
        <is>
          <t>Apr. 26, 2020</t>
        </is>
      </c>
      <c r="D2" s="2" t="inlineStr">
        <is>
          <t>Apr. 25, 2021</t>
        </is>
      </c>
      <c r="E2" s="2" t="inlineStr">
        <is>
          <t>Apr. 26, 2020</t>
        </is>
      </c>
    </row>
    <row r="3">
      <c r="A3" s="3" t="inlineStr">
        <is>
          <t>Revenue from External Customer [Line Items]</t>
        </is>
      </c>
    </row>
    <row r="4">
      <c r="A4" s="4" t="inlineStr">
        <is>
          <t>Total</t>
        </is>
      </c>
      <c r="B4" s="6" t="n">
        <v>2606621</v>
      </c>
      <c r="C4" s="6" t="n">
        <v>2422465</v>
      </c>
      <c r="D4" s="6" t="n">
        <v>5067768</v>
      </c>
      <c r="E4" s="6" t="n">
        <v>4806899</v>
      </c>
    </row>
    <row r="5">
      <c r="A5" s="4" t="inlineStr">
        <is>
          <t>Perishable</t>
        </is>
      </c>
    </row>
    <row r="6">
      <c r="A6" s="3" t="inlineStr">
        <is>
          <t>Revenue from External Customer [Line Items]</t>
        </is>
      </c>
    </row>
    <row r="7">
      <c r="A7" s="4" t="inlineStr">
        <is>
          <t>Total</t>
        </is>
      </c>
      <c r="B7" s="5" t="n">
        <v>1453149</v>
      </c>
      <c r="C7" s="5" t="n">
        <v>1250330</v>
      </c>
      <c r="D7" s="5" t="n">
        <v>2829969</v>
      </c>
      <c r="E7" s="5" t="n">
        <v>2650525</v>
      </c>
    </row>
    <row r="8">
      <c r="A8" s="4" t="inlineStr">
        <is>
          <t>Shelf-stable</t>
        </is>
      </c>
    </row>
    <row r="9">
      <c r="A9" s="3" t="inlineStr">
        <is>
          <t>Revenue from External Customer [Line Items]</t>
        </is>
      </c>
    </row>
    <row r="10">
      <c r="A10" s="4" t="inlineStr">
        <is>
          <t>Total</t>
        </is>
      </c>
      <c r="B10" s="5" t="n">
        <v>567501</v>
      </c>
      <c r="C10" s="5" t="n">
        <v>619353</v>
      </c>
      <c r="D10" s="5" t="n">
        <v>1091437</v>
      </c>
      <c r="E10" s="5" t="n">
        <v>1070058</v>
      </c>
    </row>
    <row r="11">
      <c r="A11" s="4" t="inlineStr">
        <is>
          <t>Poultry</t>
        </is>
      </c>
    </row>
    <row r="12">
      <c r="A12" s="3" t="inlineStr">
        <is>
          <t>Revenue from External Customer [Line Items]</t>
        </is>
      </c>
    </row>
    <row r="13">
      <c r="A13" s="4" t="inlineStr">
        <is>
          <t>Total</t>
        </is>
      </c>
      <c r="B13" s="5" t="n">
        <v>494186</v>
      </c>
      <c r="C13" s="5" t="n">
        <v>482959</v>
      </c>
      <c r="D13" s="5" t="n">
        <v>968837</v>
      </c>
      <c r="E13" s="5" t="n">
        <v>942041</v>
      </c>
    </row>
    <row r="14">
      <c r="A14" s="4" t="inlineStr">
        <is>
          <t>Miscellaneous</t>
        </is>
      </c>
    </row>
    <row r="15">
      <c r="A15" s="3" t="inlineStr">
        <is>
          <t>Revenue from External Customer [Line Items]</t>
        </is>
      </c>
    </row>
    <row r="16">
      <c r="A16" s="4" t="inlineStr">
        <is>
          <t>Total</t>
        </is>
      </c>
      <c r="B16" s="5" t="n">
        <v>91786</v>
      </c>
      <c r="C16" s="5" t="n">
        <v>69823</v>
      </c>
      <c r="D16" s="5" t="n">
        <v>177525</v>
      </c>
      <c r="E16" s="5" t="n">
        <v>144275</v>
      </c>
    </row>
    <row r="17">
      <c r="A17" s="4" t="inlineStr">
        <is>
          <t>U.S. Retail</t>
        </is>
      </c>
    </row>
    <row r="18">
      <c r="A18" s="3" t="inlineStr">
        <is>
          <t>Revenue from External Customer [Line Items]</t>
        </is>
      </c>
    </row>
    <row r="19">
      <c r="A19" s="4" t="inlineStr">
        <is>
          <t>Total</t>
        </is>
      </c>
      <c r="B19" s="5" t="n">
        <v>1454088</v>
      </c>
      <c r="C19" s="5" t="n">
        <v>1455652</v>
      </c>
      <c r="D19" s="5" t="n">
        <v>2844716</v>
      </c>
      <c r="E19" s="5" t="n">
        <v>2682082</v>
      </c>
    </row>
    <row r="20">
      <c r="A20" s="4" t="inlineStr">
        <is>
          <t>U.S. Foodservice</t>
        </is>
      </c>
    </row>
    <row r="21">
      <c r="A21" s="3" t="inlineStr">
        <is>
          <t>Revenue from External Customer [Line Items]</t>
        </is>
      </c>
    </row>
    <row r="22">
      <c r="A22" s="4" t="inlineStr">
        <is>
          <t>Total</t>
        </is>
      </c>
      <c r="B22" s="5" t="n">
        <v>724248</v>
      </c>
      <c r="C22" s="5" t="n">
        <v>566814</v>
      </c>
      <c r="D22" s="5" t="n">
        <v>1310584</v>
      </c>
      <c r="E22" s="5" t="n">
        <v>1275920</v>
      </c>
    </row>
    <row r="23">
      <c r="A23" s="4" t="inlineStr">
        <is>
          <t>U.S. Deli</t>
        </is>
      </c>
    </row>
    <row r="24">
      <c r="A24" s="3" t="inlineStr">
        <is>
          <t>Revenue from External Customer [Line Items]</t>
        </is>
      </c>
    </row>
    <row r="25">
      <c r="A25" s="4" t="inlineStr">
        <is>
          <t>Total</t>
        </is>
      </c>
      <c r="B25" s="5" t="n">
        <v>231543</v>
      </c>
      <c r="C25" s="5" t="n">
        <v>223034</v>
      </c>
      <c r="D25" s="5" t="n">
        <v>510802</v>
      </c>
      <c r="E25" s="5" t="n">
        <v>483672</v>
      </c>
    </row>
    <row r="26">
      <c r="A26" s="4" t="inlineStr">
        <is>
          <t>International</t>
        </is>
      </c>
    </row>
    <row r="27">
      <c r="A27" s="3" t="inlineStr">
        <is>
          <t>Revenue from External Customer [Line Items]</t>
        </is>
      </c>
    </row>
    <row r="28">
      <c r="A28" s="4" t="inlineStr">
        <is>
          <t>Total</t>
        </is>
      </c>
      <c r="B28" s="6" t="n">
        <v>196742</v>
      </c>
      <c r="C28" s="6" t="n">
        <v>176966</v>
      </c>
      <c r="D28" s="6" t="n">
        <v>401666</v>
      </c>
      <c r="E28" s="6" t="n">
        <v>36522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INVESTMENT (PARENTHETICAL) - $ / shares</t>
        </is>
      </c>
      <c r="B1" s="2" t="inlineStr">
        <is>
          <t>3 Months Ended</t>
        </is>
      </c>
      <c r="D1" s="2" t="inlineStr">
        <is>
          <t>6 Months Ended</t>
        </is>
      </c>
    </row>
    <row r="2">
      <c r="B2" s="2" t="inlineStr">
        <is>
          <t>Apr. 25, 2021</t>
        </is>
      </c>
      <c r="C2" s="2" t="inlineStr">
        <is>
          <t>Apr. 26, 2020</t>
        </is>
      </c>
      <c r="D2" s="2" t="inlineStr">
        <is>
          <t>Apr. 25, 2021</t>
        </is>
      </c>
      <c r="E2" s="2" t="inlineStr">
        <is>
          <t>Apr. 26, 2020</t>
        </is>
      </c>
    </row>
    <row r="3">
      <c r="A3" s="3" t="inlineStr">
        <is>
          <t>Statement of Stockholders' Equity [Abstract]</t>
        </is>
      </c>
    </row>
    <row r="4">
      <c r="A4" s="4" t="inlineStr">
        <is>
          <t>Declared Cash Dividends (in dollars per share)</t>
        </is>
      </c>
      <c r="B4" s="9" t="n">
        <v>0.245</v>
      </c>
      <c r="C4" s="9" t="n">
        <v>0.2325</v>
      </c>
      <c r="D4" s="9" t="n">
        <v>0.49</v>
      </c>
      <c r="E4" s="9" t="n">
        <v>0.46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Apr. 25, 2021</t>
        </is>
      </c>
      <c r="C2" s="2" t="inlineStr">
        <is>
          <t>Apr. 26, 2020</t>
        </is>
      </c>
    </row>
    <row r="3">
      <c r="A3" s="3" t="inlineStr">
        <is>
          <t>Operating Activities</t>
        </is>
      </c>
    </row>
    <row r="4">
      <c r="A4" s="4" t="inlineStr">
        <is>
          <t>Net Earnings</t>
        </is>
      </c>
      <c r="B4" s="6" t="n">
        <v>450316</v>
      </c>
      <c r="C4" s="6" t="n">
        <v>470568</v>
      </c>
    </row>
    <row r="5">
      <c r="A5" s="3" t="inlineStr">
        <is>
          <t>Adjustments to Reconcile to Net Cash Provided by Operating Activities:</t>
        </is>
      </c>
    </row>
    <row r="6">
      <c r="A6" s="4" t="inlineStr">
        <is>
          <t>Depreciation</t>
        </is>
      </c>
      <c r="B6" s="5" t="n">
        <v>83404</v>
      </c>
      <c r="C6" s="5" t="n">
        <v>82532</v>
      </c>
    </row>
    <row r="7">
      <c r="A7" s="4" t="inlineStr">
        <is>
          <t>Amortization</t>
        </is>
      </c>
      <c r="B7" s="5" t="n">
        <v>19902</v>
      </c>
      <c r="C7" s="5" t="n">
        <v>17385</v>
      </c>
    </row>
    <row r="8">
      <c r="A8" s="4" t="inlineStr">
        <is>
          <t>Equity in Earnings of Affiliates</t>
        </is>
      </c>
      <c r="B8" s="5" t="n">
        <v>-27302</v>
      </c>
      <c r="C8" s="5" t="n">
        <v>-17608</v>
      </c>
    </row>
    <row r="9">
      <c r="A9" s="4" t="inlineStr">
        <is>
          <t>Distributions Received from Equity Method Investees</t>
        </is>
      </c>
      <c r="B9" s="5" t="n">
        <v>22500</v>
      </c>
      <c r="C9" s="5" t="n">
        <v>20000</v>
      </c>
    </row>
    <row r="10">
      <c r="A10" s="4" t="inlineStr">
        <is>
          <t>Provision for Deferred Income Taxes</t>
        </is>
      </c>
      <c r="B10" s="5" t="n">
        <v>2007</v>
      </c>
      <c r="C10" s="5" t="n">
        <v>-1607</v>
      </c>
    </row>
    <row r="11">
      <c r="A11" s="4" t="inlineStr">
        <is>
          <t>Loss (Gain) on Property/Equipment Sales and Plant Facilities</t>
        </is>
      </c>
      <c r="B11" s="5" t="n">
        <v>1508</v>
      </c>
      <c r="C11" s="5" t="n">
        <v>255</v>
      </c>
    </row>
    <row r="12">
      <c r="A12" s="4" t="inlineStr">
        <is>
          <t>Non-cash Investment Activities</t>
        </is>
      </c>
      <c r="B12" s="5" t="n">
        <v>-16526</v>
      </c>
      <c r="C12" s="5" t="n">
        <v>-1635</v>
      </c>
    </row>
    <row r="13">
      <c r="A13" s="4" t="inlineStr">
        <is>
          <t>Stock-based Compensation Expense</t>
        </is>
      </c>
      <c r="B13" s="5" t="n">
        <v>15834</v>
      </c>
      <c r="C13" s="5" t="n">
        <v>15465</v>
      </c>
    </row>
    <row r="14">
      <c r="A14" s="3" t="inlineStr">
        <is>
          <t>Changes in Operating Assets and Liabilities, Net of Acquisitions:</t>
        </is>
      </c>
    </row>
    <row r="15">
      <c r="A15" s="4" t="inlineStr">
        <is>
          <t>Decrease (Increase) in Accounts Receivable</t>
        </is>
      </c>
      <c r="B15" s="5" t="n">
        <v>-19823</v>
      </c>
      <c r="C15" s="5" t="n">
        <v>47174</v>
      </c>
    </row>
    <row r="16">
      <c r="A16" s="4" t="inlineStr">
        <is>
          <t>Decrease (Increase) in Inventories</t>
        </is>
      </c>
      <c r="B16" s="5" t="n">
        <v>-154647</v>
      </c>
      <c r="C16" s="5" t="n">
        <v>20625</v>
      </c>
    </row>
    <row r="17">
      <c r="A17" s="4" t="inlineStr">
        <is>
          <t>Decrease (Increase) in Prepaid Expenses and Other Current Assets</t>
        </is>
      </c>
      <c r="B17" s="5" t="n">
        <v>45848</v>
      </c>
      <c r="C17" s="5" t="n">
        <v>-52500</v>
      </c>
    </row>
    <row r="18">
      <c r="A18" s="4" t="inlineStr">
        <is>
          <t>Increase (Decrease) in Pension and Post-retirement Benefits</t>
        </is>
      </c>
      <c r="B18" s="5" t="n">
        <v>2375</v>
      </c>
      <c r="C18" s="5" t="n">
        <v>2590</v>
      </c>
    </row>
    <row r="19">
      <c r="A19" s="4" t="inlineStr">
        <is>
          <t>Increase (Decrease) in Accounts Payable and Accrued Expenses</t>
        </is>
      </c>
      <c r="B19" s="5" t="n">
        <v>-103438</v>
      </c>
      <c r="C19" s="5" t="n">
        <v>-120224</v>
      </c>
    </row>
    <row r="20">
      <c r="A20" s="4" t="inlineStr">
        <is>
          <t>Increase (Decrease) in Net Income Taxes Payable</t>
        </is>
      </c>
      <c r="B20" s="5" t="n">
        <v>39301</v>
      </c>
      <c r="C20" s="5" t="n">
        <v>65270</v>
      </c>
    </row>
    <row r="21">
      <c r="A21" s="4" t="inlineStr">
        <is>
          <t>Net Cash Provided by (Used in) Operating Activities</t>
        </is>
      </c>
      <c r="B21" s="5" t="n">
        <v>361259</v>
      </c>
      <c r="C21" s="5" t="n">
        <v>548290</v>
      </c>
    </row>
    <row r="22">
      <c r="A22" s="3" t="inlineStr">
        <is>
          <t>Investing Activities</t>
        </is>
      </c>
    </row>
    <row r="23">
      <c r="A23" s="4" t="inlineStr">
        <is>
          <t>Net (Purchase) Sale of Securities</t>
        </is>
      </c>
      <c r="B23" s="5" t="n">
        <v>-722</v>
      </c>
      <c r="C23" s="5" t="n">
        <v>-1991</v>
      </c>
    </row>
    <row r="24">
      <c r="A24" s="4" t="inlineStr">
        <is>
          <t>Acquisitions of Businesses/Intangibles</t>
        </is>
      </c>
      <c r="B24" s="5" t="n">
        <v>0</v>
      </c>
      <c r="C24" s="5" t="n">
        <v>-268878</v>
      </c>
    </row>
    <row r="25">
      <c r="A25" s="4" t="inlineStr">
        <is>
          <t>Purchases of Property and Equipment</t>
        </is>
      </c>
      <c r="B25" s="5" t="n">
        <v>-85544</v>
      </c>
      <c r="C25" s="5" t="n">
        <v>-138563</v>
      </c>
    </row>
    <row r="26">
      <c r="A26" s="4" t="inlineStr">
        <is>
          <t>Proceeds from Sales of Property and Equipment</t>
        </is>
      </c>
      <c r="B26" s="5" t="n">
        <v>1653</v>
      </c>
      <c r="C26" s="5" t="n">
        <v>1121</v>
      </c>
    </row>
    <row r="27">
      <c r="A27" s="4" t="inlineStr">
        <is>
          <t>Decrease (Increase) in Investments, Equity in Affiliates, and Other Assets</t>
        </is>
      </c>
      <c r="B27" s="5" t="n">
        <v>-3599</v>
      </c>
      <c r="C27" s="5" t="n">
        <v>-16004</v>
      </c>
    </row>
    <row r="28">
      <c r="A28" s="4" t="inlineStr">
        <is>
          <t>Proceeds from Company-owned Life Insurance</t>
        </is>
      </c>
      <c r="B28" s="5" t="n">
        <v>956</v>
      </c>
      <c r="C28" s="5" t="n">
        <v>1180</v>
      </c>
    </row>
    <row r="29">
      <c r="A29" s="4" t="inlineStr">
        <is>
          <t>Net Cash Provided by (Used in) Investing Activities</t>
        </is>
      </c>
      <c r="B29" s="5" t="n">
        <v>-87256</v>
      </c>
      <c r="C29" s="5" t="n">
        <v>-423135</v>
      </c>
    </row>
    <row r="30">
      <c r="A30" s="3" t="inlineStr">
        <is>
          <t>Financing Activities</t>
        </is>
      </c>
    </row>
    <row r="31">
      <c r="A31" s="4" t="inlineStr">
        <is>
          <t>Repayments of Long-term Debt and Finance Leases</t>
        </is>
      </c>
      <c r="B31" s="5" t="n">
        <v>-254360</v>
      </c>
      <c r="C31" s="5" t="n">
        <v>-4069</v>
      </c>
    </row>
    <row r="32">
      <c r="A32" s="4" t="inlineStr">
        <is>
          <t>Dividends Paid on Common Stock</t>
        </is>
      </c>
      <c r="B32" s="5" t="n">
        <v>-257787</v>
      </c>
      <c r="C32" s="5" t="n">
        <v>-236750</v>
      </c>
    </row>
    <row r="33">
      <c r="A33" s="4" t="inlineStr">
        <is>
          <t>Share Repurchase</t>
        </is>
      </c>
      <c r="B33" s="5" t="n">
        <v>-9653</v>
      </c>
      <c r="C33" s="5" t="n">
        <v>-12360</v>
      </c>
    </row>
    <row r="34">
      <c r="A34" s="4" t="inlineStr">
        <is>
          <t>Proceeds from Exercise of Stock Options</t>
        </is>
      </c>
      <c r="B34" s="5" t="n">
        <v>13340</v>
      </c>
      <c r="C34" s="5" t="n">
        <v>64372</v>
      </c>
    </row>
    <row r="35">
      <c r="A35" s="4" t="inlineStr">
        <is>
          <t>Proceeds from Noncontrolling Interest</t>
        </is>
      </c>
      <c r="B35" s="5" t="n">
        <v>0</v>
      </c>
      <c r="C35" s="5" t="n">
        <v>76</v>
      </c>
    </row>
    <row r="36">
      <c r="A36" s="4" t="inlineStr">
        <is>
          <t>Net Cash Provided by (Used in) Financing Activities</t>
        </is>
      </c>
      <c r="B36" s="5" t="n">
        <v>-508459</v>
      </c>
      <c r="C36" s="5" t="n">
        <v>-188731</v>
      </c>
    </row>
    <row r="37">
      <c r="A37" s="4" t="inlineStr">
        <is>
          <t>Effect of Exchange Rate Changes on Cash</t>
        </is>
      </c>
      <c r="B37" s="5" t="n">
        <v>4680</v>
      </c>
      <c r="C37" s="5" t="n">
        <v>-3252</v>
      </c>
    </row>
    <row r="38">
      <c r="A38" s="4" t="inlineStr">
        <is>
          <t>Increase (Decrease) in Cash and Cash Equivalents</t>
        </is>
      </c>
      <c r="B38" s="5" t="n">
        <v>-229776</v>
      </c>
      <c r="C38" s="5" t="n">
        <v>-66828</v>
      </c>
    </row>
    <row r="39">
      <c r="A39" s="4" t="inlineStr">
        <is>
          <t>Cash and Cash Equivalents at Beginning of Year</t>
        </is>
      </c>
      <c r="B39" s="5" t="n">
        <v>1714309</v>
      </c>
      <c r="C39" s="5" t="n">
        <v>672901</v>
      </c>
    </row>
    <row r="40">
      <c r="A40" s="4" t="inlineStr">
        <is>
          <t>Cash and Cash Equivalents at End of Quarter</t>
        </is>
      </c>
      <c r="B40" s="6" t="n">
        <v>1484533</v>
      </c>
      <c r="C40" s="6" t="n">
        <v>60607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Apr. 25, 2021</t>
        </is>
      </c>
    </row>
    <row r="3">
      <c r="A3" s="3" t="inlineStr">
        <is>
          <t>Accounting Policies [Abstract]</t>
        </is>
      </c>
    </row>
    <row r="4">
      <c r="A4" s="4" t="inlineStr">
        <is>
          <t>SUMMARY OF SIGNIFICANT ACCOUNTING POLICIES</t>
        </is>
      </c>
      <c r="B4" s="4" t="inlineStr">
        <is>
          <t xml:space="preserve">SUMMARY OF SIGNIFICANT ACCOUNTING POLICIES Basis of Presentation: The accompanying unaudited consolidated financial statements of Hormel Foods Corporation (the Company) have been prepared in accordance with generally accepted accounting principles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Operating results for the interim period are not necessarily indicative of the results that may be expected for the full year. The Consolidated Statement of Financial Position at October 25, 2020, has been derived from the audited financial statements at that date but does not include all of the information and footnotes required by generally accepted accounting principles for complete financial statements. For further information, refer to the consolidated financial statements and footnotes included in the Company’s Annual Report on Form 10-K for the fiscal year ended October 25, 2020. The significant accounting policies used in preparing these Consolidated Financial Statements are consistent with those described in Note A - Summary of Significant Accounting Policies to the Consolidated Financial Statements in the Form 10-K with the exception of new requirements adopted in the first quarter of fiscal 2021. The Company has considered the impact of COVID-19 and determined there have been no material changes in the Company’s significant accounting policies, including estimates and assumptions, as disclosed in its Annual Report on Form 10-K for the fiscal year ended October 25, 2020. Rounding: Certain amounts in the Consolidated Financial Statements and associated notes may not foot due to rounding. All percentages have been calculated using unrounded amounts. Accounting Changes and Recent Accounting Pronouncements: New Accounting Pronouncements Adopted in Current Fiscal Year In June 2016, the Financial Accounting Standards Board (FASB) issued Accounting Standards Update (ASU) 2016-13, Financial Instruments - Credit Losses: Measurement of Credit Losses on Financial Instruments (Topic 326). The update provides guidance on the measurement of credit losses for most financial assets and certain other instruments that are not measured at fair value through net income. The amendment replaces the current incurred loss impairment approach with a methodology to reflect expected credit losses and requires consideration of a broader range of reasonable and supportable information to explain credit loss estimates. The updated guidance is to be applied on a modified retrospective approach and is effective for fiscal years, and interim periods within those fiscal years, beginning after December 15, 2019. The Company adopted the provisions of this new accounting standard at the beginning of fiscal 2021. The adoption did not have a material impact on the Company's consolidated financial statements, thus no cumulative-effect adjustment to retained earnings was necessary. In August 2018, the FASB issued ASU 2018-13, Fair Value Measurement - Disclosure Framework (Topic 820) . The updated guidance requires entities to disclose changes in unrealized gains and losses for the period included in other comprehensive income for recurring Level 3 fair value measurements and the range and weighted average of significant unobservable inputs used to develop Level 3 fair value measurements. Amendments in this guidance also require disclosure of transfers into and out of Level 3 of the fair value hierarchy, purchases and issues of Level 3 assets and liabilities, and clarify that the measurement uncertainty disclosure is as of the reporting date. The guidance removes requirements to disclose the amounts and reasons for transfers between Level 1 and Level 2, policy for timing between of transfers between levels, and the valuation processes for Level 3 fair value measurements. The updated guidance is effective for fiscal years, and interim periods within those fiscal years, beginning after December 15, 2019. The Company adopted the provisions of this new accounting standard at the beginning of fiscal 2021 and adoption did not have a material impact on its consolidated financial statements. In August 2018, the FASB issued ASU 2018-14, Compensation - Retirement Benefits - Defined Benefit Plans (Topic 715) . The updated guidance requires additional disclosures of weighted-average interest crediting rates for cash balance plans and an explanation of the reasons for significant gains and losses related to changes in the benefit obligation. Amendments in the guidance also clarify the requirement to disclose the projected benefit obligation (PBO) and fair value of plan assets for plans with PBOs in excess of plan assets. The same disclosure is needed for the accumulated benefit obligation (ABO) and fair value of plan assets for plans with ABOs in excess of plan assets. The guidance removes certain previous disclosure requirements no longer considered cost beneficial. The amendments are effective for fiscal years ending after December 15, 2020, with early adoption permitted. The Company adopted the provisions of this new accounting standard at the beginning of fiscal 2021. The adoption did not impact the Company's interim disclosure and is not anticipated to have a material impact on the annual disclosure. New Accounting Pronouncements Not Yet Adopted In December 2019, the FASB issued ASU 2019-12, Income Taxes - Simplifying the Accounting for Income Taxes (Topic 740) . The updated guidance simplifies the accounting for income taxes by removing certain exceptions in Topic 740 and clarifying an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1T15:29:58Z</dcterms:created>
  <dcterms:modified xmlns:dcterms="http://purl.org/dc/terms/" xmlns:xsi="http://www.w3.org/2001/XMLSchema-instance" xsi:type="dcterms:W3CDTF">2021-06-01T15:29:58Z</dcterms:modified>
</cp:coreProperties>
</file>